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 Trademark"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Intangible Assets - Trademark (" sheetId="18" state="visible" r:id="rId18"/>
    <sheet xmlns:r="http://schemas.openxmlformats.org/officeDocument/2006/relationships" name="Notes Payable (Tables)" sheetId="19" state="visible" r:id="rId19"/>
    <sheet xmlns:r="http://schemas.openxmlformats.org/officeDocument/2006/relationships" name="Nature of Operations (Details N" sheetId="20" state="visible" r:id="rId20"/>
    <sheet xmlns:r="http://schemas.openxmlformats.org/officeDocument/2006/relationships" name="Summary of Significant Accoun_3" sheetId="21" state="visible" r:id="rId21"/>
    <sheet xmlns:r="http://schemas.openxmlformats.org/officeDocument/2006/relationships" name="Fixed Assets (Details Narrative" sheetId="22" state="visible" r:id="rId22"/>
    <sheet xmlns:r="http://schemas.openxmlformats.org/officeDocument/2006/relationships" name="Fixed Assets - Schedule of Fixe" sheetId="23" state="visible" r:id="rId23"/>
    <sheet xmlns:r="http://schemas.openxmlformats.org/officeDocument/2006/relationships" name="Intangible Assets - Trademark_2" sheetId="24" state="visible" r:id="rId24"/>
    <sheet xmlns:r="http://schemas.openxmlformats.org/officeDocument/2006/relationships" name="Intangible Assets - Trademark -"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20</t>
  </si>
  <si>
    <t>May 13, 2020</t>
  </si>
  <si>
    <t>Document And Entity Information</t>
  </si>
  <si>
    <t>Entity Registrant Name</t>
  </si>
  <si>
    <t>ALTITUDE INTERNATIONAL, INC</t>
  </si>
  <si>
    <t>Entity Central Index Key</t>
  </si>
  <si>
    <t>000166412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t>
  </si>
  <si>
    <t>Prepaid expense</t>
  </si>
  <si>
    <t>Total current assets</t>
  </si>
  <si>
    <t>Fixed assets, net</t>
  </si>
  <si>
    <t>Intangible assets, net</t>
  </si>
  <si>
    <t>Total assets</t>
  </si>
  <si>
    <t>Current liabilities</t>
  </si>
  <si>
    <t>Notes payable - related party</t>
  </si>
  <si>
    <t>Accounts payable and accrued expenses</t>
  </si>
  <si>
    <t>Accounts payable and accrued expenses - related party</t>
  </si>
  <si>
    <t>Stockholders' advance</t>
  </si>
  <si>
    <t>Deferred revenue</t>
  </si>
  <si>
    <t>Total current liabilities</t>
  </si>
  <si>
    <t>Total liabilities</t>
  </si>
  <si>
    <t>Commitments and contingencies - Note 6</t>
  </si>
  <si>
    <t xml:space="preserve"> </t>
  </si>
  <si>
    <t>Stockholders' deficit</t>
  </si>
  <si>
    <t>Preferred stock - no par value, 5,000,000 shares authorized, no shares issued and outstanding at March 31, 2020 and December 31, 2019, respectively</t>
  </si>
  <si>
    <t>Common stock - no par value, 70,000,000 shares authorized, 36,113,495 and 36,075,995 shares issued, issuable, and outstanding at March 31, 2020 and December 31, 2019, respectively</t>
  </si>
  <si>
    <t>Additional paid in capital</t>
  </si>
  <si>
    <t>Accumulated deficit</t>
  </si>
  <si>
    <t>Total stockholders' deficit</t>
  </si>
  <si>
    <t>Total liabilities and stockholders' deficit</t>
  </si>
  <si>
    <t>Condensed Consolidated Balance Sheets (Parenthetical) - $ / shares</t>
  </si>
  <si>
    <t>May 18, 2017</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 of Operations (Unaudited) - USD ($)</t>
  </si>
  <si>
    <t>Mar. 31, 2019</t>
  </si>
  <si>
    <t>Income Statement [Abstract]</t>
  </si>
  <si>
    <t>Revenue</t>
  </si>
  <si>
    <t>Operating expenses</t>
  </si>
  <si>
    <t>Direct costs of revenue</t>
  </si>
  <si>
    <t>Professional fees</t>
  </si>
  <si>
    <t>Salary expenses</t>
  </si>
  <si>
    <t>Stock-based compensation</t>
  </si>
  <si>
    <t>Other general and administrative expenses</t>
  </si>
  <si>
    <t>Total operating expenses</t>
  </si>
  <si>
    <t>Loss from operations</t>
  </si>
  <si>
    <t>Other income (expenses)</t>
  </si>
  <si>
    <t>Interest expense</t>
  </si>
  <si>
    <t>Total other income (expenses)</t>
  </si>
  <si>
    <t>Net loss</t>
  </si>
  <si>
    <t>Earnings per share - basic and fully diluted</t>
  </si>
  <si>
    <t>Weighted average number of shares of common stock - basic and fully diluted</t>
  </si>
  <si>
    <t>Condensed Consolidated Statement of Changes in Stockholders' Deficit (Unaudited) - USD ($)</t>
  </si>
  <si>
    <t>Common Stock [Member]</t>
  </si>
  <si>
    <t>Additional Paid in Capital [Member]</t>
  </si>
  <si>
    <t>Accumulated Deficit [Member]</t>
  </si>
  <si>
    <t>Total</t>
  </si>
  <si>
    <t>Beginning balance at Dec. 31, 2018</t>
  </si>
  <si>
    <t>Beginning balance, shares at Dec. 31, 2018</t>
  </si>
  <si>
    <t>Issuance of common stock for services</t>
  </si>
  <si>
    <t>Issuance of common stock for services, shares</t>
  </si>
  <si>
    <t>Conversion of debt to common stock</t>
  </si>
  <si>
    <t>Conversion of debt to common stock, shares</t>
  </si>
  <si>
    <t>Ending balance at Mar. 31, 2019</t>
  </si>
  <si>
    <t>Ending balance, shares at Mar. 31, 2019</t>
  </si>
  <si>
    <t>Beginning balance at Dec. 31, 2019</t>
  </si>
  <si>
    <t>Beginning balance, shares at Dec. 31, 2019</t>
  </si>
  <si>
    <t>Amortize stock options</t>
  </si>
  <si>
    <t>Ending balance at Mar. 31, 2020</t>
  </si>
  <si>
    <t>Ending balance, shares at Mar. 31, 2020</t>
  </si>
  <si>
    <t>Condensed Consolidated Statements of Cash Flows (Unaudited) - USD ($)</t>
  </si>
  <si>
    <t>Cash flows from operating activities:</t>
  </si>
  <si>
    <t>Adjustments to reconcile net loss to net cash used in operations:</t>
  </si>
  <si>
    <t>Depreciation expense</t>
  </si>
  <si>
    <t>Amortization expense</t>
  </si>
  <si>
    <t>Change in assets and liabilities:</t>
  </si>
  <si>
    <t>Net cash used in operating activities</t>
  </si>
  <si>
    <t>Cash flows from financing activities:</t>
  </si>
  <si>
    <t>Proceeds from related party loans and advances</t>
  </si>
  <si>
    <t>Net cash provided by financing activities</t>
  </si>
  <si>
    <t>Net increase in cash</t>
  </si>
  <si>
    <t>Cash at beginning of period</t>
  </si>
  <si>
    <t>Cash at end of period</t>
  </si>
  <si>
    <t>Cash paid for interest</t>
  </si>
  <si>
    <t>Cash paid for taxes</t>
  </si>
  <si>
    <t>Non-cash investing and financing activities:</t>
  </si>
  <si>
    <t>Conversion of related party debt to common stock</t>
  </si>
  <si>
    <t>Nature of Operations</t>
  </si>
  <si>
    <t>Organization, Consolidation and Presentation of Financial Statements [Abstract]</t>
  </si>
  <si>
    <t>NOTE 1 – NATURE OF OPERATIONS Company Background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Recapitalization of Altitude On June 27, 2017, the Company entered into
a share exchange transaction with Altitude which resulted in a change of control of the Company. Pursuant to the terms of the Share
Exchange, the Company agreed to issue 6,102,000 shares of its common stock to all the individual shareholders of Altitude on a
pro rata basis (one to one share exchange). In exchange for this stock issuance, the Company received 100% of the outstanding shares
of Altitude. Following this Share Exchange, Altitude became a wholly owned subsidiary of Titan. There was a cancellation of 14,700,000
shares of common stock of the Company that was held by the Company’s former majority stockholder as part of the share exchange
agreement, which all had a net effect of a decrease of 8,598,000 shares in the Company’s outstanding shares. The business,
assets and liabilities of the Company changed as a result of this reverse acquisition to Altitude’s business plan. This share exchange transaction resulted in
those shareholders obtaining a majority voting interest in –the Company and control of the Board of Directors of the Company.
Generally accepted accounting principles require that the Company whose shareholders retain the majority interest and control in
a combined business be treated as the acquirer for accounting purposes, resulting in a reverse acquisition with Altitude as the
accounting acquirer and the Company as the acquired party. Accordingly, the share exchange transaction has been accounted for as
a recapitalization of Altitude, whereby is deemed to be the continuing, surviving entity for accounting purposes but through reorganization,
has deemed to have adopted the capital structure of Altitude - NY. The equity section of the accompanying condensed consolidated
financial statements has been restated to reflect the recapitalization of the Company due to the reverse acquisition. Accordingly, all references to common shares
of Altitude’s common stock have been restated to reflect the equivalent number of the Company’s common shares. In other
words, the 6,102,000 Altitude shares outstanding at the time of the share exchange are restated to 21,228,659 common shares (prior
to the 500,000 common share capital raise mentioned below that was conducted after the share exchange agreement), as of June 27,
2017. Each share of Altitude is accordingly restated at a multiple of approximately 3.48 shares of the Company for the weighted
average shares outstanding for the loss per share calculations in the accompanying condensed consolidated statement of operations. The book value of the net assets that for accounting
purposes, were deemed to have been acquired by Altitude from the Company,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Altitude International, Inc. Altitude
International,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sales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t>
  </si>
  <si>
    <t>Summary of Significant Accounting Policies</t>
  </si>
  <si>
    <t>Accounting Policies [Abstract]</t>
  </si>
  <si>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three month periods ended March 31, 2020 and 2019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9 included
in the Company’s Annual Report on Form 10-K filed with the Securities and Exchange Commission (the “SEC”) on
March 30, 2020. These financial statements should be read in conjunction with that report. Going Concern and Liquidity We have incurred recurring losses since inception
and expect to continue to incur losses as a result of legal and professional fees and our corporate general and administrative
expenses. At March 31, 2020, we had $2,160 in cash. Our net losses incurred for the nine months ended March 31, 2020 were $106,028
and working capital deficit was $513,347 at March 31,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March 31, 2020, carrying value of patent was $10,906.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March 31, 2020. 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nine months ended March 31, 2020, the Company had not experienced impairment losses on its long-lived assets. 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Advertising Costs Advertising costs are expensed as incurred.
Advertising costs for the three months ended March 31, 2020 were $6,908.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9.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March 31, 2020.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Recently Issued Accounting Standards: Management
does not believe that any recently issued, but not yet effective, accounting standards if currently adopted would have a material
effect on the accompanying financial statements.</t>
  </si>
  <si>
    <t>Fixed Assets</t>
  </si>
  <si>
    <t>Property, Plant and Equipment [Abstract]</t>
  </si>
  <si>
    <t>NOTE 3 – FIXED ASSETS The Company has fixed assets related to office
equipment. The depreciation of the equipment is over a three-year period. As of March 31, 2020, and December 31, 2019, the Company
had fixed assets, net of accumulated depreciation, of $874 and $1,745, respectively. The fixed assets are as follows:
March 31, December 31,
2020 2019
Office equipment $ 10,455 $ 10,455
Total fixed assets 10,455 10,455
Less: Accumulated depreciation 9,581 8,710
Fixed assets, net $ 874 $ 1,745 Depreciation of the office equipment for the
three months ended March 31, 2020 and 2019 were $871 and $871, respectively.</t>
  </si>
  <si>
    <t>Intangible Assets - Trademark</t>
  </si>
  <si>
    <t>Goodwill and Intangible Assets Disclosure [Abstract]</t>
  </si>
  <si>
    <t>NOTE 4 – INTANGIBLE ASSETS - TRADEMARK The Company has intangible assets related to
a trademark. The amortization of the intangible asset is over a twenty-year period. As of March 31, 2020, and December 31, 2019,
the Company had intangible assets, net of accumulated amortization, of $10,600 and $10,753, respectively. The intangible assets
are as follows:
March 31, December 31,
2020 2019
Trademark $ 12,284 $ 12,284
Total intangible assets 12,284 12,284
Less: Accumulated amortization 1,684 1,531
Intangible assets, net $ 10,600 $ 10,753 Amortization expense of the trademark for
the three months ended March 31, 2020 and 2019 were $153 and $153, respectively.</t>
  </si>
  <si>
    <t>Notes Payable</t>
  </si>
  <si>
    <t>Debt Disclosure [Abstract]</t>
  </si>
  <si>
    <t>NOTE 5 – NOTES PAYABLE
Note payable
March 31, 2020 December 31, 2019
Accrued Accrued
Principal Interest Total Principal Interest Total
David Vincent $ - $ - $ - $ 20,000 $ 3,595 $ 23,595
David Vincent - - - 40,000 6,707 46,707
Joseph B. Frost 40,000 16,696 56,696 40,000 4,252 44,252
Joseph B. Frost 500 56 556 500 6 506
Joseph B. Frost 10,000 3,346 13,346 10,000 833 10,833
Joseph B. Frost 13,000 4,272 17,272 13,000 1,012 14,012
David Vincent - - - 5,000 48 5,048
David Vincent - - - 15,000 26 15,026
Robert Kanuth 6,514 480 6,994 - - -
Robert Kanuth 6,544 449 6,993 - - -
Robert Kanuth 10,000 431 10,431 - - -
Robert Kanuth - 96 96 - - -
Robert Kanuth - 691 691 - - -
Robert Kanuth - 176 176 - - -
Robert Kanuth 20,000 912 20,912 - - -
Robert Kanuth 10,000 506 10,506 - - -
Robert Kanuth 30,000 1,098 31,098 - - -
Robert Kanuth 8,000 269 8,269 - - -
Robert Kanuth 70,000 2,224 72,224 - - -
Robert Kanuth 9,000 253 9,253 - - -
Robert Kanuth 20,000 465 20,465 - - -
Robert Kanuth 10,000 195 10,195 - - -
Robert Kanuth 4,860 56 4,916 - - -
Robert Kanuth 10,000 75 10,075 - - -
Robert Kanuth 30,000 92 30,092 - - -
Robert Kanuth 3,129 1 3,130 - - -
Total $ 311,547 $ 32,839 $ 344,386 $ 143,500 $ 16,479 $ 159,979 On February 7, 2018, Vincent, the Company’s
majority shareholder and director, loaned the Company $20,000 in the form of a promissory note. The note bears interest of 20%
and has the term of one year, at which time all principal and interest will be paid in a balloon payment. On January 10, 2019,
this note and accrued interest was converted into common stock. On March 2, 2018, Frost, a director, loaned
the Company $40,000 in the form of a promissory note. The note bears interest of 20% and has the term of one year, at which time
all principal and interest will be paid in a balloon payment. As of March 31, 2020, this note is in default and the accrued interest
was $16,696, and the principal balance was $40,000. On June 21, 2018, Vincent formalized various
advances to the Company in the amount of $40,000 in the form of a promissory note. The note bears interest of 20% and has the term
of one year, at which time all principal and interest will be paid in a balloon payment. On January 10, 2019, this note and accrued
interest was converted into common stock. On July 30, 2018, Frost, a director, loaned
the Company $10,000 in the form of a promissory note. The note bears interest of 20% and has the term of one year, at which time
all principal and interest will be paid in a balloon payment. As of March 31, 2020, the accrued interest was $3,346, the
principal balance was $10,000, and the note is in default. On August 10, 2018, Frost, a director, loaned
the Company $13,000 in the form of a promissory note. The note bears interest of 20% and has the term of six months, at which time
all principal and interest will be paid in a balloon payment. As of March 31, 2020, this note is in default and the accrued interest
was $4,272, the principal balance was $13,000, and the note is in default. On November 5, 2018, Frost, a director, loaned
the Company $500 in the form of a promissory note. The note bears interest of 8% and has the term of six months, at which time
all principal and interest will be paid in a balloon payment. As of March 31, 2020, the accrued interest was $56, and the principal
balance was $500. On November 8, 2018, Vincent, a director, loaned
the Company $5,000 in the form of a promissory note. The note bears interest of 8% and has the term of six months, at which time
all principal and interest will be paid in a balloon payment. On January 10, 2019, this note and accrued interest was converted
into common stock. On December 24, 2018, Vincent, a director,
loaned the Company $15,000 in the form of a promissory note. The note bears interest of 8% and has the term of six months, at which
time all principal and interest will be paid in a balloon payment. On January 10, 2019, this note and accrued interest was converted
into common stock. On January 9, 2019, Kanuth, an officer and
director, loaned the Company $13,736 in the form of a promissory note. The note bears interest of 8% and has the term of one year,
at which time all principal and interest will be paid in a balloon payment. On July 15, 2019, the principal of $13,736 and accrued
interest of $798 was converted into common stock of the Company. On January 17, 2019, Kanuth, an officer and
director, loaned the Company $8,156 in the form of a promissory note. The note bears interest of 8% and has the term of one year,
at which time all principal and interest will be paid in a balloon payment. On July 15, 2019, the principal of $8,156 and accrued
interest of $320 was converted into common stock of the Company.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As of March 31, 2020, the principal was $0 and the accrued interest
not converted was $96. On April 7, 2020, the balance was converted into common stock of the Company (see Note 9).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As of March 31, 2020, the principal was $0 and the accrued interest was $691. On April 7, 2020,
the balance was converted into common stock of the Company (see Note 9).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As of March 31, 2020, the principal was $0 and the accrued interest was $176. On April 7, 2020,
the balance was converted into common stock of the Company (see Note 9). On March 1, 2019, Kanuth, an officer and director,
loaned the Company $10,000 in the form of a promissory note. The note bears interest of 8% and has the term of one year, at which
time all principal and interest will be paid in a balloon payment. On July 15, 2019, the principal of $10,000 and accrued interest
of $298 was converted into common stock of the Company. On March 6, 2019, Kanuth, an officer and director,
loaned the Company $3,033 in the form of a promissory note. The note bears interest of 8% and has the term of one year, at which
time all principal and interest will be paid in a balloon payment. On July 15, 2019, the principal of $3,033 and accrued interest
of $80 was converted into common stock of the Company. On March 25, 2019, Kanuth, an officer and director,
loaned the Company $13,692 in the form of a promissory note. The note bears interest of 8% and has the term of one year, at which
time all principal and interest will be paid in a balloon payment. On July 15, 2019, the principal of $13,692 and accrued interest
of $336 was converted into common stock of the Company. On April 30, 2019, Kanuth, an officer and director,
loaned the Company $6,514 in the form of a promissory note. The note bears interest of 8% and has the term of one year, at which
time all principal and interest will be paid in a balloon payment. As of March 31, 2020, the principal was $6,514 and the accrued
interest was $480. On April 7, 2020, the balance was converted into common stock of the Company (see Note 9). On May 23, 2019, Kanuth, an officer and director,
loaned the Company $6,544 in the form of a promissory note. The note bears interest of 8% and has the term of one year, at which
time all principal and interest will be paid in a balloon payment. As of March 31, 2020, the principal was $6,544 and the accrued
interest was $449. On April 7, 2020, the balance was converted into common stock of the Company (see Note 9). On August 13, 2019, Kanuth, an officer and
director, loaned the Company $10,000 in the form of a promissory note. The note bears interest of 8% and has the term of one year,
at which time all principal and interest will be paid in a balloon payment. As of March 31, 2020, the principal was $10,000 and
the accrued interest was $506. On April 7, 2020, the balance was converted into common stock of the Company (see Note 9). On September 5, 2019, Kanuth, an officer and
director, loaned the Company $20,000 in the form of a promissory note. The note bears interest of 8% and has the term of one year,
at which time all principal and interest will be paid in a balloon payment. As of March 31, 2020, the principal was $20,000 and
the accrued interest was $912. On April 7, 2020, the balance was converted into common stock of the Company (see Note 9). On September 16, 2019, Kanuth, an officer and
director, loaned the Company $10,000 in the form of a promissory note. The note bears interest of 8% and has the term of one year,
at which time all principal and interest will be paid in a balloon payment. As of March 31, 2020, the principal was $10,000 and
the accrued interest was $431. On April 7, 2020, the balance was converted into common stock of the Company (see Note 9). On October 16, 2019, Kanuth, an officer and
director, loaned the Company $30,000 in the form of a promissory note. The note bears interest of 8% and has the term of one year,
at which time all principal and interest will be paid in a balloon payment. As of March 31, 2020, the principal was $30,000 and
the accrued interest was $1,098. On April 7, 2020, the balance was converted into common stock of the Company (see Note 9). On October 31, 2019, Kanuth, an officer and
director, loaned the Company $8,000 in the form of a promissory note. The note bears interest of 8% and has the term of one year,
at which time all principal and interest will be paid in a balloon payment. As of March 31, 2020, the principal was $8,000 and
the accrued interest was $269. On April 7, 2020, the balance was converted into common stock of the Company (see Note 9). On November 8, 2019, Kanuth, an officer and
director, loaned the Company $70,000 in the form of a promissory note. The note bears interest of 8% and has the term of one year,
at which time all principal and interest will be paid in a balloon payment. As of March 31, 2020, the principal was $70,000 and
the accrued interest was $2,224. On April 7, 2020, the balance was converted into common stock of the Company (see Note 9). On November 25, 2019, Kanuth, an officer and
director, loaned the Company $9,000 in the form of a promissory note. The note bears interest of 8% and has the term of one year,
at which time all principal and interest will be paid in a balloon payment. As of March 31, 2020, the principal was $9,000 and
the accrued interest was $253. On April 7, 2020, the balance was converted into common stock of the Company (see Note 9). On December 17, 2019, Kanuth, an officer and
director, loaned the Company $20,000 in the form of a promissory note. The note bears interest of 8% and has the term of one year,
at which time all principal and interest will be paid in a balloon payment. As of March 31, 2020, the principal was $20,000 and
the accrued interest was $399. On April 7, 2020, the balance was converted into common stock of the Company (see Note 9). On January 3, 2020, Kanuth, an officer and
director, loaned the Company $10,000 in the form of a promissory note. The note bears interest of 8% and has the term of one year,
at which time all principal and interest will be paid in a balloon payment. As of March 31, 2020, the principal was $10,000 and
the accrued interest was $195. On April 7, 2020, the balance was converted into common stock of the Company (see Note 9). On February 8, 2020, Kanuth, an officer and
director, loaned the Company $4,860 in the form of a promissory note. The note bears interest of 8% and has the term of one year,
at which time all principal and interest will be paid in a balloon payment. As of March 31, 2020, the principal was $4,860 and
the accrued interest was $56. On April 7, 2020, the balance was converted into common stock of the Company (see Note 9). On February 26, 2020, Kanuth, an officer and
director, loaned the Company $10,000 in the form of a promissory note. The note bears interest of 8% and has the term of one year,
at which time all principal and interest will be paid in a balloon payment. As of March 31, 2020, the principal was $10,000 and
the accrued interest was $75. On April 7, 2020, the balance was converted into common stock of the Company (see Note 9). On March 18, 2020, Kanuth, an officer and director,
loaned the Company $30,000 in the form of a promissory note. The note bears interest of 8% and has the term of one year, at which
time all principal and interest will be paid in a balloon payment. As of March 31, 2020, the principal was $30,000 and the accrued
interest was $92. On April 7, 2020, the balance was converted into common stock of the Company (see Note 9). On March 31, 2020, Kanuth, an officer and
director, loaned the Company $3,129 in the form of a promissory note. The note bears interest of 8% and has the term of one year,
at which time all principal and interest will be paid in a balloon payment. As of March 31, 2020, the principal was $3,129 and
the accrued interest was $1. On April 7, 2020, the balance was converted into common stock of the Company (see Note 9).</t>
  </si>
  <si>
    <t>Commitments and Contingencies</t>
  </si>
  <si>
    <t>Commitments and Contingencies Disclosure [Abstract]</t>
  </si>
  <si>
    <t>NOTE 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y 13,
2020,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The Continent of South America.
● Other territories as may be agreed from time to time, on a temporary or permanent basis. All amounts due under the 2017 license agreement
were waived, as were all royalty fees.</t>
  </si>
  <si>
    <t>Related Party Transactions</t>
  </si>
  <si>
    <t>Related Party Transactions [Abstract]</t>
  </si>
  <si>
    <t>NOTE 7 – RELATED PARTY TRANSACTIONS As of December 31, 2019, and March 31, 2020,
the balance due to our former CEO, David Vincent, was recorded under stockholder’s advance of $36,211 and $36,211, respectively,
which is a verbal agreement, non-interest bearing, unsecured and payable on demand. On February 9, 2018, the Board of Directors
changed the arrangement whereas the advance would begin accruing interest at the rate of 20%. The Company had accrued expenses
to David Vincent, as of December 31, 2018 of $57,948 which were converted into common stock on January 10, 2019. Altitude has an oral agreement with its Chairman
of the Board and current CEO, Robert Kanuth, in which it will provide for reimbursement of private airline travel expenses incurred
on behalf of the Company, for his use of an aircraft in which he has an interest in. These travel expenses totaled $123,750 for
the period ended December 31, 2017 and is included in accrued expenses to related parties at December 31, 2018. In January 2018,
the Board of Directors issued a one-time bonus to Mr. Kanuth, in the amount of $7,525, to compensate for the significant payable
and what would have been interest. Additionally, the open balance accrued interest at the rate of 20% per annum and, as of December
31, 2018, the accrued interest was $24,750. The past travel expenses, the bonus, and the accrued interest, totaling $157,197, were
collectively converted into common stock as of January 10, 2019 (see Note 8). The remuneration package for the Chairman is currently
under negotiation as are the terms and validity of a purported agreement between the Chairman and the Company’s CEO regarding
shares to be transferred from the CEO to the Chairman upon sales milestones being reached. The Company and its subsidiaries were
not parties to the purported agreement, and their property is not the subject of the purported agreement. On February 4, 2019, Kanuth, an officer and
director, loaned the Company $5,000. The loan is non-interest bearing and is payable on demand. Effective as of January 10, 2019, Vincent,
a director, converted $156,918 of promissory notes, accounts payable and accrued interest into 2,241,686 shares of common stock.
See Notes 5 and 8. Effective as of January 10, 2019, Kanuth, an
officer and director, converted $157,197 of promissory notes, accounts payable and accrued interest into 2,245,672 shares of common
stock. See Notes 5 and 8. On July 15, 2019, the Company issued 1,000,000
shares of common stock of the Company to Pete Sandore, a director of the Company, for services to be rendered. The shares were
valued at $0.11 per share or $110,000. See Note 8. On July 15, 2019, the Company issued 1,000,000
shares of common stock of the Company to Greg Anthony, a director of the Company, for services to be rendered. The shares were
valued at $0.11 per share or $110,000. See Note 8. On July 15, 2019, the Company issued 1,000,000
shares of common stock of the Company to Joseph B. Frost, an officer and director of the Company, for services to be rendered.
The shares were valued at $0.11 per share or $110,000. See Note 8. On July 31, 2019, the Company issued 1,134,144
shares of common stock of the Company to Robert Kanuth, an officer and director of the Company, in exchange for $79,390 in liabilities.
The shares were valued at $0.11 or $124,756 therefore the Company recorded a loss on settlement of debt of $45,366. See Note 8. On September 19, 2019, the Company issued
Leslie Visser, a director of the Company, 33,334 shares of common stock of the Company, in exchange for a payable of $2,000. The
shares were valued at $0.099 or $3,300 therefore the Company recorded a loss on settlement of debt of $1,300. See Note 8.</t>
  </si>
  <si>
    <t>Stockholders' Equity</t>
  </si>
  <si>
    <t>Equity [Abstract]</t>
  </si>
  <si>
    <t>NOTE 8 – STOCKHOLDERS’ EQUITY Preferred Stock On February 5, 2015, the Board of Directors
of the Company authorized 5,000,000 shares of preferred stock with no par value. Each share of the preferred stock is entitled
to one vote and is convertible into one share of common stock. As of March 31, 2020, and December 31, 2019,
the Company has no preferred stock issued and outstanding. Common Stock Altitude was incorporated on May 18, 2017 under
the laws of the state of Wisconsin with 100,000,000 authorized common stock with $0.001 par value. The shareholders have one vote
per share of common stock. After the closing of certain Stock Purchase
Agreements, in private sale transaction and the Share Exchange Agreement, the Company’s common stock had no par value and
is registered in New York. On June 12, 2017, Altitude issued 6,102,000
shares of its common stock at par value of $0.001 per share as founder shares for future potential services from 15 individuals,
including Vincent, who is the largest equity interest shareholder and the director of the Company, with a total recorded at par
value of $6,102. On June 27, 2017, the Company entered into
a share exchange transaction with Altitude and the shareholders of Altitude. Pursuant to the terms of the Share Exchange, the Company
agreed to issue 6,102,000 shares of its common stock to the individual shareholders of Altitude on a pro rata basis in exchange
for receive 100% of the shares of Altitude. Following the Share Exchange, Altitude became a wholly owned subsidiary of the Company.
See Note 1. Prior to the Share Exchange Agreement, there
were 22,828,659 shares of common stock of the Company issued and outstanding, 14,700,000 of which were cancelled on June 27, 2017.
As consideration for the Share Exchange Agreement, the shareholders of Altitude received a total of 6,102,000 restricted shares
of the Company, proportionate to their shareholdings in Altitude. On January 1, 2019, the Company was contractually
obligated to issue its legal counsel 12,500 shares of common stock for legal work for January 2019. The common stock of the Company
is thinly traded and had a value of $0.07 per share, therefore the Company recorded the transaction at $875. Effective as of January 10, 2019, Vincent,
a director, converted $156,918 of promissory notes, accounts payable and accrued interest into 2,241,686 shares of common stock.
See Notes 5 and 8. Effective as of January 10, 2019, Kanuth, an
officer and director, converted $157,197 of promissory notes, accounts payable and accrued interest into 2,245,672 shares of common
stock. See Notes 5 and 8. On February 1, 2019, the Company was contractually
obligated to issue its legal counsel 12,500 shares of common stock for legal work for February 2019. The common stock of the Company
is thinly traded and had a value of $0.15 per share, therefore the Company recorded the transaction at $1,875. On March 1, 2019, the Company was contractually
obligated to issue its legal counsel 12,500 shares of common stock for legal work for March 2019. The common stock of the Company
is thinly traded and had a value of $0.092 per share, therefore the Company recorded the transaction at $1,150. On April 1, 2019, the Company was contractually
obligated to issue its legal counsel 12,500 shares of common stock for legal work for April 2019. The common stock of the Company
is thinly traded and had a value of $0.07 per share, therefore the Company recorded the transaction at $875. On May 1, 2019, the Company was contractually
obligated to issue its legal counsel 12,500 shares of common stock for legal work for May 2019. The common stock of the Company
is thinly traded and had a value of $0.061 per share, therefore the Company recorded the transaction at $763. On June 1, 2019, the Company was contractually
obligated to issue its legal counsel 12,500 shares of common stock for legal work for June 2019. The common stock of the Company
is thinly traded and had a value of $0.05 per share, therefore the Company recorded the transaction at $625. On July 1, 2019, the Company was contractually
obligated to issue its legal counsel 12,500 shares of common stock for legal work for July 2019. The common stock of the Company
is thinly traded and had a value of $0.0326 per share, therefore the Company recorded the transaction at $408. On July 1, 2019, the Company contracted with
Investor Network, LLC (“INLLC”) to provide professional services. As compensation for the services, INLLC was issued
3,000,000 shares of common stock of the Company, issuable in three tranches of 1,000,000 shares each. The dates of issuance were
July 1, 2019, July 31, 2019 and August 30, 2019. The 3,000,000 shares were valued at $0.0326, or $97,800. On July 15, 2019, the Company issued 1,000,000
shares of common stock of the Company to Pete Sandore, a director of the Company, for services to be rendered. The shares were
valued at $0.11 per share or $110,000. See Note 7. On July 15, 2019, the Company issued 1,000,000
shares of common stock of the Company to Greg Anthony, a director of the Company, for services to be rendered. The shares were
valued at $0.11 per share or $110,000. See Note 7. On July 15, 2019, the Company issued 1,000,000
shares of common stock of the Company to Joseph B. Frost, an officer and director of the Company, for services to be rendered.
The shares were valued at $0.11 per share or $110,000. See Note 7. On July 31, 2019, the Company issued 1,134,144
shares of common stock of the Company to Robert Kanuth, an officer and director of the Company, in exchange for $79,390 in liabilities.
The shares were valued at $0.11 or $124,756 therefore the Company recorded a loss on settlement of debt of $45,366. See Note 7. On August 1, 2019, the Company was contractually
obligated to issue its legal counsel 12,500 shares of common stock for legal work for August 2019. The common stock of the Company
is thinly traded and had a value of $0.1262 per share, therefore the Company recorded the transaction at $1578. On September 1, 2019, the Company was contractually
obligated to issue its legal counsel 12,500 shares of common stock for legal work for September 2019. The common stock of the Company
is thinly traded and had a value of $0.06 per share, therefore the Company recorded the transaction at $750. On September 19, 2019, the Company issued Leslie
Visser, a director of the Company, 33,334 shares of common stock of the Company, in exchange for a payable of $2,000. The shares
were valued at $0.099 or $3,300 therefore the Company recorded a loss on settlement of debt of $1,300. See Note 7. On October 1, 2019, the Company was contractually
obligated to issue its legal counsel 12,500 shares of common stock for legal work for October 2019. The common stock of the Company
is thinly traded and had a value of $0.07 per share, therefore the Company recorded the transaction at $875. On November 1, 2019, the Company was contractually
obligated to issue its legal counsel 12,500 shares of common stock for legal work for November 2019. The common stock of the Company
is thinly traded and had a value of $0.147 per share, therefore the Company recorded the transaction at $1,838. On December 1, 2019, the Company was contractually
obligated to issue its legal counsel 12,500 shares of common stock for legal work for December 2019. The common stock of the Company
is thinly traded and had a value of $0.136 per share, therefore the Company recorded the transaction at $1,700. On January 1, 2020, the Company was contractually
obligated to issue its legal counsel 12,500 shares of common stock for legal work for January 2020. The common stock of the Company
is thinly traded and had a value of $0.0401 per share, therefore the Company recorded the transaction at $501. On February 1, 2020, the Company was contractually
obligated to issue its legal counsel 12,500 shares of common stock for legal work for February 2020. The common stock of the Company
is thinly traded and had a value of $0.07 per share, therefore the Company recorded the transaction at $875. On March 1, 2020, the Company was contractually
obligated to issue its legal counsel 12,500 shares of common stock for legal work for March 2020. The common stock of the Company
is thinly traded and had a value of $0.04 per share, therefore the Company recorded the transaction at $500. As of March 31, 2020, and December 31, 2019,
the Company has 36,138,495 and 36,075,995 shares of no par common stock issued, issuable, and outstanding. Stock Option Plan On February 13, 2018, the Company’s shareholders
and Board of Directors approved the 2017 Incentive Stock Plan. On January 25, 2019, the Company issued 250,000
options to Vincent. The options vest at a rate of 25% every six months after the grant date and expire upon termination of employment.
The exercise price is $0.077. The Black-Scholes calculation valued the options at $15,809, or $0.06 per share. As of March 31,
2020, $5,392 was amortized. These options expired three months following Vincent’s resignation because they were not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As of March 31,
2020, $9,334 was amortized.</t>
  </si>
  <si>
    <t>Subsequent Events</t>
  </si>
  <si>
    <t>Subsequent Events [Abstract]</t>
  </si>
  <si>
    <t>NOTE 9 – SUBSEQUENT EVENTS On April 1, 2020, the Company was contractually
obligated to issue its legal counsel 12,500 shares of common stock for legal work for April 2020. The common stock of the Company
is thinly traded and had a value of $0.025 per share, therefore the Company recorded the transaction at $313. On April 7, 2020, Kanuth converted $257,916
of notes and accrued interest into 7,390,144 shares of common stock of the Company (see Note 7). On May 1, 2020, the Company was contractually
obligated to issue its legal counsel 12,500 shares of common stock for legal work for May 2020. The common stock of the Company
is thinly traded and had a value of $0.051 per share, therefore the Company recorded the transaction at $638. On April 24, 2020, the Company formed a wholly-owned
subsidiary in Wisconsin called “Altitude Sports Management Corp.” that will focus on sports management. On May 5, 2020, the Company received $20,800
in the form of a loan through the CARES Act Paycheck Protection Program.</t>
  </si>
  <si>
    <t>Summary of Significant Accounting Policies (Policies)</t>
  </si>
  <si>
    <t>Basis of Presentation</t>
  </si>
  <si>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three month periods ended March 31, 2020 and 2019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9 included
in the Company’s Annual Report on Form 10-K filed with the Securities and Exchange Commission (the “SEC”) on
March 30, 2020. These financial statements should be read in conjunction with that report.</t>
  </si>
  <si>
    <t>Going Concern and Liquidity</t>
  </si>
  <si>
    <t>Going Concern and Liquidity We have incurred recurring losses since inception
and expect to continue to incur losses as a result of legal and professional fees and our corporate general and administrative
expenses. At March 31, 2020, we had $2,160 in cash. Our net losses incurred for the nine months ended March 31, 2020 were $106,028
and working capital deficit was $513,347 at March 31,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si>
  <si>
    <t>Principles of Consolidation</t>
  </si>
  <si>
    <t>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original maturities of three months or less to be cash equivalents.</t>
  </si>
  <si>
    <t>Property, Plant and Equipment</t>
  </si>
  <si>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si>
  <si>
    <t>Intangible Assets</t>
  </si>
  <si>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March 31, 2020, carrying value of patent was $10,906.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March 31, 2020.</t>
  </si>
  <si>
    <t>Impairment of Long-Lived Assets</t>
  </si>
  <si>
    <t>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nine months ended March 31, 2020, the Company had not experienced impairment
losses on its long-lived assets.</t>
  </si>
  <si>
    <t>Revenue Recognition</t>
  </si>
  <si>
    <t>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t>
  </si>
  <si>
    <t>Advertising Costs</t>
  </si>
  <si>
    <t>Advertising Costs Advertising costs are expensed as incurred.
Advertising costs for the three months ended March 31, 2020 were $6,908.</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Fair Value of Financial Instruments</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Earnings (Loss) Per Share</t>
  </si>
  <si>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si>
  <si>
    <t>Income Taxes</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9.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March 31, 2020.</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Recent Accounting Pronouncements</t>
  </si>
  <si>
    <t>Recent Accounting Pronouncements Recently Issued Accounting Standards: Management
does not believe that any recently issued, but not yet effective, accounting standards if currently adopted would have a material
effect on the accompanying financial statements.</t>
  </si>
  <si>
    <t>Fixed Assets (Tables)</t>
  </si>
  <si>
    <t>Schedule of Fixed Assets</t>
  </si>
  <si>
    <t xml:space="preserve">As of March 31, 2020, and December 31, 2019,
the Company had fixed assets, net of accumulated depreciation, of $874 and $1,745, respectively. The fixed assets are as follows:
March 31, December 31,
2020 2019
Office equipment $ 10,455 $ 10,455
Total fixed assets 10,455 10,455
Less: Accumulated depreciation 9,581 8,710
Fixed assets, net $ 874 $ 1,745 </t>
  </si>
  <si>
    <t>Intangible Assets - Trademark (Tables)</t>
  </si>
  <si>
    <t>Schedule of Intangible Assets</t>
  </si>
  <si>
    <t xml:space="preserve">As of March 31, 2020, and December 31, 2019,
the Company had intangible assets, net of accumulated amortization, of $10,600 and $10,753, respectively. The intangible assets
are as follows:
March 31, December 31,
2020 2019
Trademark $ 12,284 $ 12,284
Total intangible assets 12,284 12,284
Less: Accumulated amortization 1,684 1,531
Intangible assets, net $ 10,600 $ 10,753 </t>
  </si>
  <si>
    <t>Notes Payable (Tables)</t>
  </si>
  <si>
    <t>Schedule of Notes Payable</t>
  </si>
  <si>
    <t xml:space="preserve">Note payable
March 31, 2020 December 31, 2019
Accrued Accrued
Principal Interest Total Principal Interest Total
David Vincent $ - $ - $ - $ 20,000 $ 3,595 $ 23,595
David Vincent - - - 40,000 6,707 46,707
Joseph B. Frost 40,000 16,696 56,696 40,000 4,252 44,252
Joseph B. Frost 500 56 556 500 6 506
Joseph B. Frost 10,000 3,346 13,346 10,000 833 10,833
Joseph B. Frost 13,000 4,272 17,272 13,000 1,012 14,012
David Vincent - - - 5,000 48 5,048
David Vincent - - - 15,000 26 15,026
Robert Kanuth 6,514 480 6,994 - - -
Robert Kanuth 6,544 449 6,993 - - -
Robert Kanuth 10,000 431 10,431 - - -
Robert Kanuth - 96 96 - - -
Robert Kanuth - 691 691 - - -
Robert Kanuth - 176 176 - - -
Robert Kanuth 20,000 912 20,912 - - -
Robert Kanuth 10,000 506 10,506 - - -
Robert Kanuth 30,000 1,098 31,098 - - -
Robert Kanuth 8,000 269 8,269 - - -
Robert Kanuth 70,000 2,224 72,224 - - -
Robert Kanuth 9,000 253 9,253 - - -
Robert Kanuth 20,000 465 20,465 - - -
Robert Kanuth 10,000 195 10,195 - - -
Robert Kanuth 4,860 56 4,916 - - -
Robert Kanuth 10,000 75 10,075 - - -
Robert Kanuth 30,000 92 30,092 - - -
Robert Kanuth 3,129 1 3,130 - - -
Total $ 311,547 $ 32,839 $ 344,386 $ 143,500 $ 16,479 $ 159,979 </t>
  </si>
  <si>
    <t>Nature of Operations (Details Narrative)</t>
  </si>
  <si>
    <t>Mar. 01, 2020USD ($)shares</t>
  </si>
  <si>
    <t>Feb. 02, 2020USD ($)shares</t>
  </si>
  <si>
    <t>Jan. 02, 2020USD ($)shares</t>
  </si>
  <si>
    <t>Dec. 01, 2019USD ($)shares</t>
  </si>
  <si>
    <t>Nov. 01, 2019USD ($)shares</t>
  </si>
  <si>
    <t>Oct. 01, 2019USD ($)shares</t>
  </si>
  <si>
    <t>Sep. 01, 2019USD ($)shares</t>
  </si>
  <si>
    <t>Aug. 01, 2019USD ($)shares</t>
  </si>
  <si>
    <t>Jul. 01, 2019USD ($)shares</t>
  </si>
  <si>
    <t>Jun. 01, 2019USD ($)shares</t>
  </si>
  <si>
    <t>May 01, 2019USD ($)shares</t>
  </si>
  <si>
    <t>Apr. 01, 2019USD ($)shares</t>
  </si>
  <si>
    <t>Mar. 01, 2019USD ($)shares</t>
  </si>
  <si>
    <t>Feb. 01, 2019USD ($)shares</t>
  </si>
  <si>
    <t>Jan. 02, 2019USD ($)shares</t>
  </si>
  <si>
    <t>Jun. 27, 2017USD ($)$ / sharesshares</t>
  </si>
  <si>
    <t>Jun. 12, 2017USD ($)Integer$ / sharesshares</t>
  </si>
  <si>
    <t>Mar. 31, 2020shares</t>
  </si>
  <si>
    <t>Mar. 31, 2019shares</t>
  </si>
  <si>
    <t>Dec. 31, 2019shares</t>
  </si>
  <si>
    <t>May 18, 2017$ / sharesshares</t>
  </si>
  <si>
    <t>Number of common stock shares issued</t>
  </si>
  <si>
    <t>Share exchange basis</t>
  </si>
  <si>
    <t>Each share of Altitude is accordingly restated at a multiple of approximately 3.48 shares of the Company for the weighted average shares outstanding for the loss per share calculations in the accompanying condensed consolidated statement of operations.</t>
  </si>
  <si>
    <t>Shares outstanding percentage</t>
  </si>
  <si>
    <t>100.00%</t>
  </si>
  <si>
    <t>Weighted average number of shares of common stock</t>
  </si>
  <si>
    <t>Number of common stock shares issued, value | $</t>
  </si>
  <si>
    <t>Legal fees | $</t>
  </si>
  <si>
    <t>Proceeds from issuance common stock | $</t>
  </si>
  <si>
    <t>Common stock, par value | $ / shares</t>
  </si>
  <si>
    <t>Share Exchange Agreemement [Member]</t>
  </si>
  <si>
    <t>Cancellation of shares</t>
  </si>
  <si>
    <t>Increase (decrease) in shares outstanding</t>
  </si>
  <si>
    <t>Individual Shareholders [Member]</t>
  </si>
  <si>
    <t>One to one share exchange</t>
  </si>
  <si>
    <t>Officers and Third Parties [Member]</t>
  </si>
  <si>
    <t>Noncash or part noncash acquisition, value of assets acquired | $</t>
  </si>
  <si>
    <t>Investor [Member] | Subscription Agreemement [Member]</t>
  </si>
  <si>
    <t>Share price | $ / shares</t>
  </si>
  <si>
    <t>15 Individuals [Member]</t>
  </si>
  <si>
    <t>Number of individuals issued shares | Integer</t>
  </si>
  <si>
    <t>Summary of Significant Accounting Policies (Details Narrative) - USD ($)</t>
  </si>
  <si>
    <t>Working capital</t>
  </si>
  <si>
    <t>Amortized intangible asset, useful life</t>
  </si>
  <si>
    <t>20 years</t>
  </si>
  <si>
    <t>Carrying value of patent</t>
  </si>
  <si>
    <t>Advertising costs</t>
  </si>
  <si>
    <t>Machinery and Equipment [Member] | Minimum [Member]</t>
  </si>
  <si>
    <t>Estimated useful life</t>
  </si>
  <si>
    <t>3 years</t>
  </si>
  <si>
    <t>Machinery and Equipment [Member] | Maximum [Member]</t>
  </si>
  <si>
    <t>5 years</t>
  </si>
  <si>
    <t>Fixed Assets (Details Narrative) - USD ($)</t>
  </si>
  <si>
    <t>Depreciation term of fixed asset</t>
  </si>
  <si>
    <t>Depreciation</t>
  </si>
  <si>
    <t>Fixed Assets - Schedule of Fixed Assets (Details) - USD ($)</t>
  </si>
  <si>
    <t>Total fixed assets</t>
  </si>
  <si>
    <t>Less: Accumulated depreciation</t>
  </si>
  <si>
    <t>Office Equipment [Member]</t>
  </si>
  <si>
    <t>Intangible Assets - Trademark (Details Narrative) - USD ($)</t>
  </si>
  <si>
    <t>Intangible asset amortization period</t>
  </si>
  <si>
    <t>Intangible Assets - Trademark - Schedule of Intangible Assets (Details) - USD ($)</t>
  </si>
  <si>
    <t>Total intangible assets</t>
  </si>
  <si>
    <t>Less: Accumulated amortization</t>
  </si>
  <si>
    <t>Trademark [Member]</t>
  </si>
  <si>
    <t>Notes Payable (Details Narrative) - USD ($)</t>
  </si>
  <si>
    <t>Mar. 18, 2020</t>
  </si>
  <si>
    <t>Feb. 26, 2020</t>
  </si>
  <si>
    <t>Feb. 08, 2020</t>
  </si>
  <si>
    <t>Jan. 03, 2020</t>
  </si>
  <si>
    <t>Dec. 17, 2019</t>
  </si>
  <si>
    <t>Nov. 25, 2019</t>
  </si>
  <si>
    <t>Nov. 08, 2019</t>
  </si>
  <si>
    <t>Oct. 31, 2019</t>
  </si>
  <si>
    <t>Oct. 16, 2019</t>
  </si>
  <si>
    <t>Sep. 16, 2019</t>
  </si>
  <si>
    <t>Sep. 05, 2019</t>
  </si>
  <si>
    <t>Aug. 13, 2019</t>
  </si>
  <si>
    <t>May 23, 2019</t>
  </si>
  <si>
    <t>Apr. 30, 2019</t>
  </si>
  <si>
    <t>Mar. 25, 2019</t>
  </si>
  <si>
    <t>Mar. 06, 2019</t>
  </si>
  <si>
    <t>Mar. 01, 2019</t>
  </si>
  <si>
    <t>Feb. 04, 2019</t>
  </si>
  <si>
    <t>Jan. 24, 2019</t>
  </si>
  <si>
    <t>Jan. 17, 2019</t>
  </si>
  <si>
    <t>Jan. 09, 2019</t>
  </si>
  <si>
    <t>Dec. 24, 2018</t>
  </si>
  <si>
    <t>Nov. 08, 2018</t>
  </si>
  <si>
    <t>Nov. 05, 2018</t>
  </si>
  <si>
    <t>Aug. 10, 2018</t>
  </si>
  <si>
    <t>Jul. 30, 2018</t>
  </si>
  <si>
    <t>Jun. 21, 2018</t>
  </si>
  <si>
    <t>Mar. 02, 2018</t>
  </si>
  <si>
    <t>Feb. 07, 2018</t>
  </si>
  <si>
    <t>Jul. 15, 2019</t>
  </si>
  <si>
    <t>David Vincent [Member]</t>
  </si>
  <si>
    <t>Notes payable</t>
  </si>
  <si>
    <t>Debt instrument, interest rate</t>
  </si>
  <si>
    <t>8.00%</t>
  </si>
  <si>
    <t>20.00%</t>
  </si>
  <si>
    <t>Debt instrument, term</t>
  </si>
  <si>
    <t>6 months</t>
  </si>
  <si>
    <t>1 year</t>
  </si>
  <si>
    <t>Joseph B. Frost [Member]</t>
  </si>
  <si>
    <t>Accrued interest</t>
  </si>
  <si>
    <t>Debt instrument, face amount</t>
  </si>
  <si>
    <t>Joseph B. Frost One [Member]</t>
  </si>
  <si>
    <t>Joseph B. Frost Two [Member]</t>
  </si>
  <si>
    <t>Joseph B. Frost Three [Member]</t>
  </si>
  <si>
    <t>Robert Kanuth [Member]</t>
  </si>
  <si>
    <t>Robert Kanuth One [Member]</t>
  </si>
  <si>
    <t>Robert Kanuth Two [Member]</t>
  </si>
  <si>
    <t>Robert Kanuth Three [Member]</t>
  </si>
  <si>
    <t>Robert Kanuth Four [Member]</t>
  </si>
  <si>
    <t>Robert Kanuth Five [Member]</t>
  </si>
  <si>
    <t>Robert Kanuth Six [Member]</t>
  </si>
  <si>
    <t>Robert Kanuth Seven [Member]</t>
  </si>
  <si>
    <t>Robert Kanuth Eight [Member]</t>
  </si>
  <si>
    <t>Robert Kanuth Nine [Member]</t>
  </si>
  <si>
    <t>Robert Kanuth Ten [Member]</t>
  </si>
  <si>
    <t>Robert Kanuth Eleven [Member]</t>
  </si>
  <si>
    <t>Robert Kanuth Twelve [Member]</t>
  </si>
  <si>
    <t>Robert Kanuth Thirteen [Member]</t>
  </si>
  <si>
    <t>Robert Kanuth Fourteen [Member]</t>
  </si>
  <si>
    <t>Robert Kanuth Fifteen [Member]</t>
  </si>
  <si>
    <t>Robert Kanuth Sixteen [Member]</t>
  </si>
  <si>
    <t>Robert Kanuth Seventeen [Member]</t>
  </si>
  <si>
    <t>Robert Kanuth Eighteen [Member]</t>
  </si>
  <si>
    <t>Robert Kanuth Nineteen [Member]</t>
  </si>
  <si>
    <t>Robert Kanuth Twenty [Member]</t>
  </si>
  <si>
    <t>Robert Kanuth Twenty One [Member]</t>
  </si>
  <si>
    <t>Robert Kanuth Twenty Two [Member]</t>
  </si>
  <si>
    <t>Notes Payable - Schedule of Notes Payable (Details) - USD ($)</t>
  </si>
  <si>
    <t>Principal</t>
  </si>
  <si>
    <t>Note Payable #1 [Member] | David Vincent [Member]</t>
  </si>
  <si>
    <t>Note Payable #2 [Member] | David Vincent [Member]</t>
  </si>
  <si>
    <t>Note Payable #3 [Member] | Joseph B. Frost [Member]</t>
  </si>
  <si>
    <t>Note Payable #4 [Member] | Joseph B. Frost [Member]</t>
  </si>
  <si>
    <t>Note Payable #5 [Member] | Joseph B. Frost [Member]</t>
  </si>
  <si>
    <t>Note Payable #6 [Member] | Joseph B. Frost [Member]</t>
  </si>
  <si>
    <t>Note Payable #7 [Member] | David Vincent [Member]</t>
  </si>
  <si>
    <t>Note Payable #8 [Member] | David Vincent [Member]</t>
  </si>
  <si>
    <t>Note Payable #9 [Member] | Robert Kanuth [Member]</t>
  </si>
  <si>
    <t>Note Payable #10 [Member] | Robert Kanuth [Member]</t>
  </si>
  <si>
    <t>Note Payable #11 [Member] | Robert Kanuth [Member]</t>
  </si>
  <si>
    <t>Note Payable #12 [Member] | Robert Kanuth [Member]</t>
  </si>
  <si>
    <t>Note Payable #13 [Member] | Robert Kanuth [Member]</t>
  </si>
  <si>
    <t>Note Payable #14 [Member] | Robert Kanuth [Member]</t>
  </si>
  <si>
    <t>Note Payable #15 [Member] | Robert Kanuth [Member]</t>
  </si>
  <si>
    <t>Note Payable #16 [Member] | Robert Kanuth [Member]</t>
  </si>
  <si>
    <t>Note Payable #17 [Member] | Robert Kanuth [Member]</t>
  </si>
  <si>
    <t>Note Payable #18 [Member] | Robert Kanuth [Member]</t>
  </si>
  <si>
    <t>Note Payable #19 [Member] | Robert Kanuth [Member]</t>
  </si>
  <si>
    <t>Note Payable #20 [Member] | Robert Kanuth [Member]</t>
  </si>
  <si>
    <t>Note Payable #21 [Member] | Robert Kanuth [Member]</t>
  </si>
  <si>
    <t>Note Payable #22 [Member] | Robert Kanuth [Member]</t>
  </si>
  <si>
    <t>Note Payable #23 [Member] | Robert Kanuth [Member]</t>
  </si>
  <si>
    <t>Note Payable #24 [Member] | Robert Kanuth [Member]</t>
  </si>
  <si>
    <t>Note Payable #25 [Member] | Robert Kanuth [Member]</t>
  </si>
  <si>
    <t>Note Payable #26 [Member] | Robert Kanuth [Member]</t>
  </si>
  <si>
    <t>Commitments and Contingencies (Details Narrative)</t>
  </si>
  <si>
    <t>Revised Licensing Agreement [Member]</t>
  </si>
  <si>
    <t>Annual license fee, description</t>
  </si>
  <si>
    <t>The annual license fee under the revised agreement is $1.00 per year.</t>
  </si>
  <si>
    <t>Related Party Transactions (Details Narrative) - USD ($)</t>
  </si>
  <si>
    <t>Mar. 01, 2020</t>
  </si>
  <si>
    <t>Feb. 02, 2020</t>
  </si>
  <si>
    <t>Jan. 02, 2020</t>
  </si>
  <si>
    <t>Dec. 01, 2019</t>
  </si>
  <si>
    <t>Nov. 01, 2019</t>
  </si>
  <si>
    <t>Oct. 01, 2019</t>
  </si>
  <si>
    <t>Sep. 19, 2019</t>
  </si>
  <si>
    <t>Sep. 01, 2019</t>
  </si>
  <si>
    <t>Aug. 01, 2019</t>
  </si>
  <si>
    <t>Jul. 31, 2019</t>
  </si>
  <si>
    <t>Jul. 01, 2019</t>
  </si>
  <si>
    <t>Jun. 01, 2019</t>
  </si>
  <si>
    <t>May 01, 2019</t>
  </si>
  <si>
    <t>Apr. 01, 2019</t>
  </si>
  <si>
    <t>Feb. 01, 2019</t>
  </si>
  <si>
    <t>Jan. 10, 2019</t>
  </si>
  <si>
    <t>Jan. 02, 2019</t>
  </si>
  <si>
    <t>Jan. 31, 2018</t>
  </si>
  <si>
    <t>Dec. 31, 2017</t>
  </si>
  <si>
    <t>Dec. 31, 2018</t>
  </si>
  <si>
    <t>Feb. 09, 2018</t>
  </si>
  <si>
    <t>Travel expenses</t>
  </si>
  <si>
    <t>Converted amount</t>
  </si>
  <si>
    <t>Shares issued price per share</t>
  </si>
  <si>
    <t>Number of common stock shares issued, value</t>
  </si>
  <si>
    <t>Number of shares issued for services, value</t>
  </si>
  <si>
    <t>Stockholder's advance</t>
  </si>
  <si>
    <t>Interest rate</t>
  </si>
  <si>
    <t>Accrued expenses</t>
  </si>
  <si>
    <t>Board of Directors [Member]</t>
  </si>
  <si>
    <t>One time bonus</t>
  </si>
  <si>
    <t>Converted shares</t>
  </si>
  <si>
    <t>Loss on settlement of debt</t>
  </si>
  <si>
    <t>Vincent [Member]</t>
  </si>
  <si>
    <t>Pete Sandore [Member]</t>
  </si>
  <si>
    <t>Number of shares issued for services</t>
  </si>
  <si>
    <t>Greg Anthony [Member]</t>
  </si>
  <si>
    <t>Leslie Visser [Member]</t>
  </si>
  <si>
    <t>Stockholders' Equity (Details Narrative)</t>
  </si>
  <si>
    <t>Mar. 01, 2020USD ($)$ / sharesshares</t>
  </si>
  <si>
    <t>Feb. 02, 2020USD ($)$ / sharesshares</t>
  </si>
  <si>
    <t>Jan. 02, 2020USD ($)$ / sharesshares</t>
  </si>
  <si>
    <t>Dec. 01, 2019USD ($)$ / sharesshares</t>
  </si>
  <si>
    <t>Nov. 01, 2019USD ($)$ / sharesshares</t>
  </si>
  <si>
    <t>Oct. 01, 2019USD ($)$ / sharesshares</t>
  </si>
  <si>
    <t>Sep. 19, 2019USD ($)$ / sharesshares</t>
  </si>
  <si>
    <t>Sep. 01, 2019USD ($)$ / sharesshares</t>
  </si>
  <si>
    <t>Aug. 30, 2019shares</t>
  </si>
  <si>
    <t>Aug. 01, 2019USD ($)$ / sharesshares</t>
  </si>
  <si>
    <t>Jul. 31, 2019$ / sharesshares</t>
  </si>
  <si>
    <t>Jul. 31, 2019USD ($)$ / sharesshares</t>
  </si>
  <si>
    <t>Jul. 15, 2019USD ($)$ / sharesshares</t>
  </si>
  <si>
    <t>Jul. 01, 2019USD ($)$ / sharesshares</t>
  </si>
  <si>
    <t>Jun. 01, 2019USD ($)$ / sharesshares</t>
  </si>
  <si>
    <t>May 01, 2019USD ($)$ / sharesshares</t>
  </si>
  <si>
    <t>Apr. 01, 2019USD ($)$ / sharesshares</t>
  </si>
  <si>
    <t>Mar. 01, 2019USD ($)$ / sharesshares</t>
  </si>
  <si>
    <t>Feb. 01, 2019USD ($)$ / sharesshares</t>
  </si>
  <si>
    <t>Jan. 25, 2019USD ($)$ / sharesshares</t>
  </si>
  <si>
    <t>Jan. 10, 2019USD ($)shares</t>
  </si>
  <si>
    <t>Jan. 02, 2019USD ($)$ / sharesshares</t>
  </si>
  <si>
    <t>Jun. 27, 2017USD ($)shares</t>
  </si>
  <si>
    <t>Feb. 05, 2015$ / sharesshares</t>
  </si>
  <si>
    <t>Mar. 31, 2020USD ($)$ / sharesshares</t>
  </si>
  <si>
    <t>Mar. 31, 2019USD ($)</t>
  </si>
  <si>
    <t>Dec. 31, 2019$ / sharesshares</t>
  </si>
  <si>
    <t>Preferred stock, no par value | $ / shares</t>
  </si>
  <si>
    <t>Common stock voting rights description</t>
  </si>
  <si>
    <t>The shareholders have one vote per share of common stock.</t>
  </si>
  <si>
    <t>Shares issued price per share | $ / shares</t>
  </si>
  <si>
    <t>Proceeds from issuance of common stock | $</t>
  </si>
  <si>
    <t>Number of shares issued for services, value | $</t>
  </si>
  <si>
    <t>Conversion of promissory notes, accounts payable and accrued interest in shares | $</t>
  </si>
  <si>
    <t>Common stock, no par value | $ / shares</t>
  </si>
  <si>
    <t>Investor Network, LLC [Member]</t>
  </si>
  <si>
    <t>Preferred stock voting rights description</t>
  </si>
  <si>
    <t>Each share of the preferred stock is entitled to one vote and is convertible into one share of common stock.</t>
  </si>
  <si>
    <t>Pro rata basis in exchange for receive shares</t>
  </si>
  <si>
    <t>Individual Shareholders [Member] | Share Exchange Agreemement [Member]</t>
  </si>
  <si>
    <t>Number of shares cancelled</t>
  </si>
  <si>
    <t>Number of restricted shares</t>
  </si>
  <si>
    <t>Conversion of promissory notes, accounts payable and accrued interest in shares, shares</t>
  </si>
  <si>
    <t>Stock options issued</t>
  </si>
  <si>
    <t>Stock options, description</t>
  </si>
  <si>
    <t>25% every six months after the grant date and expire upon termination of employment.</t>
  </si>
  <si>
    <t>Exercise price | $ / shares</t>
  </si>
  <si>
    <t>Fair value of options | $</t>
  </si>
  <si>
    <t>Share price per share | $ / shares</t>
  </si>
  <si>
    <t>Amortization | $</t>
  </si>
  <si>
    <t>Loss on settlement of debt | $</t>
  </si>
  <si>
    <t>Tranches One [Member] | Investor Network, LLC [Member]</t>
  </si>
  <si>
    <t>Tranches Two [Member] | Investor Network, LLC [Member]</t>
  </si>
  <si>
    <t>Tranches Three [Member] | Investor Network, LLC [Member]</t>
  </si>
  <si>
    <t>Frost [Member]</t>
  </si>
  <si>
    <t>Subsequent Events (Details Narrative) - USD ($)</t>
  </si>
  <si>
    <t>May 05, 2020</t>
  </si>
  <si>
    <t>May 01, 2020</t>
  </si>
  <si>
    <t>Apr. 07, 2020</t>
  </si>
  <si>
    <t>Apr. 02, 2020</t>
  </si>
  <si>
    <t>Issuance of common stock shares for legal work</t>
  </si>
  <si>
    <t>Value of shares issued for legal work</t>
  </si>
  <si>
    <t>Value of notes converted</t>
  </si>
  <si>
    <t>Number of notes converted into shares of common stock</t>
  </si>
  <si>
    <t>Subsequent Event [Member]</t>
  </si>
  <si>
    <t>Subsequent Event [Member] | CARES Act Paycheck Protection Program [Member]</t>
  </si>
  <si>
    <t>Proceeds from loan</t>
  </si>
  <si>
    <t>Subsequent Event [Member] | Robert Kanuth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352863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3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60</v>
      </c>
      <c r="C3" s="6" t="n">
        <v>8267</v>
      </c>
    </row>
    <row r="4" spans="1:3">
      <c r="A4" s="4" t="s">
        <v>36</v>
      </c>
      <c r="B4" s="5" t="n">
        <v>18545</v>
      </c>
      <c r="C4" s="5" t="n">
        <v>10121</v>
      </c>
    </row>
    <row r="5" spans="1:3">
      <c r="A5" s="4" t="s">
        <v>37</v>
      </c>
      <c r="B5" s="5" t="n">
        <v>20705</v>
      </c>
      <c r="C5" s="5" t="n">
        <v>18388</v>
      </c>
    </row>
    <row r="6" spans="1:3">
      <c r="A6" s="4" t="s">
        <v>38</v>
      </c>
      <c r="B6" s="5" t="n">
        <v>874</v>
      </c>
      <c r="C6" s="5" t="n">
        <v>1745</v>
      </c>
    </row>
    <row r="7" spans="1:3">
      <c r="A7" s="4" t="s">
        <v>39</v>
      </c>
      <c r="B7" s="5" t="n">
        <v>10600</v>
      </c>
      <c r="C7" s="5" t="n">
        <v>10753</v>
      </c>
    </row>
    <row r="8" spans="1:3">
      <c r="A8" s="4" t="s">
        <v>40</v>
      </c>
      <c r="B8" s="5" t="n">
        <v>32179</v>
      </c>
      <c r="C8" s="5" t="n">
        <v>30886</v>
      </c>
    </row>
    <row r="9" spans="1:3">
      <c r="A9" s="3" t="s">
        <v>41</v>
      </c>
    </row>
    <row r="10" spans="1:3">
      <c r="A10" s="4" t="s">
        <v>42</v>
      </c>
      <c r="B10" s="5" t="n">
        <v>311547</v>
      </c>
      <c r="C10" s="5" t="n">
        <v>253558</v>
      </c>
    </row>
    <row r="11" spans="1:3">
      <c r="A11" s="4" t="s">
        <v>43</v>
      </c>
      <c r="B11" s="5" t="n">
        <v>8000</v>
      </c>
      <c r="C11" s="5" t="n">
        <v>500</v>
      </c>
    </row>
    <row r="12" spans="1:3">
      <c r="A12" s="4" t="s">
        <v>44</v>
      </c>
      <c r="B12" s="5" t="n">
        <v>177698</v>
      </c>
      <c r="C12" s="5" t="n">
        <v>139098</v>
      </c>
    </row>
    <row r="13" spans="1:3">
      <c r="A13" s="4" t="s">
        <v>45</v>
      </c>
      <c r="B13" s="5" t="n">
        <v>36211</v>
      </c>
      <c r="C13" s="5" t="n">
        <v>36211</v>
      </c>
    </row>
    <row r="14" spans="1:3">
      <c r="A14" s="4" t="s">
        <v>46</v>
      </c>
      <c r="B14" s="5" t="n">
        <v>596</v>
      </c>
      <c r="C14" s="5" t="n">
        <v>1189</v>
      </c>
    </row>
    <row r="15" spans="1:3">
      <c r="A15" s="4" t="s">
        <v>47</v>
      </c>
      <c r="B15" s="5" t="n">
        <v>534052</v>
      </c>
      <c r="C15" s="5" t="n">
        <v>430556</v>
      </c>
    </row>
    <row r="16" spans="1:3">
      <c r="A16" s="4" t="s">
        <v>48</v>
      </c>
      <c r="B16" s="5" t="n">
        <v>534052</v>
      </c>
      <c r="C16" s="5" t="n">
        <v>430556</v>
      </c>
    </row>
    <row r="17" spans="1:3">
      <c r="A17" s="4" t="s">
        <v>49</v>
      </c>
      <c r="B17" s="4" t="s">
        <v>50</v>
      </c>
      <c r="C17" s="4" t="s">
        <v>50</v>
      </c>
    </row>
    <row r="18" spans="1:3">
      <c r="A18" s="3" t="s">
        <v>51</v>
      </c>
    </row>
    <row r="19" spans="1:3">
      <c r="A19" s="4" t="s">
        <v>52</v>
      </c>
      <c r="B19" s="4" t="s">
        <v>50</v>
      </c>
      <c r="C19" s="4" t="s">
        <v>50</v>
      </c>
    </row>
    <row r="20" spans="1:3">
      <c r="A20" s="4" t="s">
        <v>53</v>
      </c>
      <c r="B20" s="5" t="n">
        <v>2670900</v>
      </c>
      <c r="C20" s="5" t="n">
        <v>2669024</v>
      </c>
    </row>
    <row r="21" spans="1:3">
      <c r="A21" s="4" t="s">
        <v>54</v>
      </c>
      <c r="B21" s="5" t="n">
        <v>-181234</v>
      </c>
      <c r="C21" s="5" t="n">
        <v>-183183</v>
      </c>
    </row>
    <row r="22" spans="1:3">
      <c r="A22" s="4" t="s">
        <v>55</v>
      </c>
      <c r="B22" s="5" t="n">
        <v>-2991539</v>
      </c>
      <c r="C22" s="5" t="n">
        <v>-2885511</v>
      </c>
    </row>
    <row r="23" spans="1:3">
      <c r="A23" s="4" t="s">
        <v>56</v>
      </c>
      <c r="B23" s="5" t="n">
        <v>-501873</v>
      </c>
      <c r="C23" s="5" t="n">
        <v>-399670</v>
      </c>
    </row>
    <row r="24" spans="1:3">
      <c r="A24" s="4" t="s">
        <v>57</v>
      </c>
      <c r="B24" s="6" t="n">
        <v>32179</v>
      </c>
      <c r="C24" s="6" t="n">
        <v>30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6"/>
    <col customWidth="1" max="13" min="13" width="27"/>
    <col customWidth="1" max="14" min="14" width="27"/>
    <col customWidth="1" max="15" min="15" width="27"/>
    <col customWidth="1" max="16" min="16" width="27"/>
    <col customWidth="1" max="17" min="17" width="80"/>
    <col customWidth="1" max="18" min="18" width="44"/>
    <col customWidth="1" max="19" min="19" width="20"/>
    <col customWidth="1" max="20" min="20" width="20"/>
    <col customWidth="1" max="21" min="21" width="20"/>
    <col customWidth="1" max="22" min="22" width="29"/>
  </cols>
  <sheetData>
    <row r="1" spans="1:22">
      <c r="A1" s="1" t="s">
        <v>191</v>
      </c>
      <c r="B1" s="2" t="s">
        <v>192</v>
      </c>
      <c r="C1" s="2" t="s">
        <v>193</v>
      </c>
      <c r="D1" s="2" t="s">
        <v>194</v>
      </c>
      <c r="E1" s="2" t="s">
        <v>195</v>
      </c>
      <c r="F1" s="2" t="s">
        <v>196</v>
      </c>
      <c r="G1" s="2" t="s">
        <v>197</v>
      </c>
      <c r="H1" s="2" t="s">
        <v>198</v>
      </c>
      <c r="I1" s="2" t="s">
        <v>199</v>
      </c>
      <c r="J1" s="2" t="s">
        <v>200</v>
      </c>
      <c r="K1" s="2" t="s">
        <v>201</v>
      </c>
      <c r="L1" s="2" t="s">
        <v>202</v>
      </c>
      <c r="M1" s="2" t="s">
        <v>203</v>
      </c>
      <c r="N1" s="2" t="s">
        <v>204</v>
      </c>
      <c r="O1" s="2" t="s">
        <v>205</v>
      </c>
      <c r="P1" s="2" t="s">
        <v>206</v>
      </c>
      <c r="Q1" s="2" t="s">
        <v>207</v>
      </c>
      <c r="R1" s="2" t="s">
        <v>208</v>
      </c>
      <c r="S1" s="2" t="s">
        <v>209</v>
      </c>
      <c r="T1" s="2" t="s">
        <v>210</v>
      </c>
      <c r="U1" s="2" t="s">
        <v>211</v>
      </c>
      <c r="V1" s="2" t="s">
        <v>212</v>
      </c>
    </row>
    <row r="2" spans="1:22">
      <c r="A2" s="4" t="s">
        <v>213</v>
      </c>
      <c r="B2" s="5" t="n">
        <v>12500</v>
      </c>
      <c r="C2" s="5" t="n">
        <v>12500</v>
      </c>
      <c r="D2" s="5" t="n">
        <v>12500</v>
      </c>
      <c r="E2" s="5" t="n">
        <v>12500</v>
      </c>
      <c r="F2" s="5" t="n">
        <v>12500</v>
      </c>
      <c r="G2" s="5" t="n">
        <v>12500</v>
      </c>
      <c r="H2" s="5" t="n">
        <v>12500</v>
      </c>
      <c r="I2" s="5" t="n">
        <v>12500</v>
      </c>
      <c r="J2" s="5" t="n">
        <v>12500</v>
      </c>
      <c r="K2" s="5" t="n">
        <v>12500</v>
      </c>
      <c r="L2" s="5" t="n">
        <v>12500</v>
      </c>
      <c r="M2" s="5" t="n">
        <v>12500</v>
      </c>
      <c r="N2" s="5" t="n">
        <v>12500</v>
      </c>
      <c r="O2" s="5" t="n">
        <v>12500</v>
      </c>
      <c r="P2" s="5" t="n">
        <v>12500</v>
      </c>
    </row>
    <row r="3" spans="1:22">
      <c r="A3" s="4" t="s">
        <v>214</v>
      </c>
      <c r="Q3" s="4" t="s">
        <v>215</v>
      </c>
    </row>
    <row r="4" spans="1:22">
      <c r="A4" s="4" t="s">
        <v>216</v>
      </c>
      <c r="Q4" s="4" t="s">
        <v>217</v>
      </c>
    </row>
    <row r="5" spans="1:22">
      <c r="A5" s="4" t="s">
        <v>218</v>
      </c>
      <c r="Q5" s="7" t="n">
        <v>3.48</v>
      </c>
      <c r="S5" s="5" t="n">
        <v>36100583</v>
      </c>
      <c r="T5" s="5" t="n">
        <v>22841741</v>
      </c>
    </row>
    <row r="6" spans="1:22">
      <c r="A6" s="4" t="s">
        <v>219</v>
      </c>
      <c r="B6" s="6" t="n">
        <v>500</v>
      </c>
      <c r="C6" s="6" t="n">
        <v>875</v>
      </c>
      <c r="D6" s="6" t="n">
        <v>501</v>
      </c>
      <c r="E6" s="6" t="n">
        <v>1700</v>
      </c>
      <c r="F6" s="6" t="n">
        <v>1838</v>
      </c>
      <c r="G6" s="6" t="n">
        <v>875</v>
      </c>
      <c r="H6" s="6" t="n">
        <v>750</v>
      </c>
      <c r="I6" s="6" t="n">
        <v>1578</v>
      </c>
      <c r="J6" s="6" t="n">
        <v>408</v>
      </c>
      <c r="K6" s="6" t="n">
        <v>625</v>
      </c>
      <c r="L6" s="6" t="n">
        <v>763</v>
      </c>
      <c r="M6" s="6" t="n">
        <v>875</v>
      </c>
      <c r="N6" s="6" t="n">
        <v>1150</v>
      </c>
      <c r="O6" s="6" t="n">
        <v>1875</v>
      </c>
      <c r="P6" s="6" t="n">
        <v>875</v>
      </c>
    </row>
    <row r="7" spans="1:22">
      <c r="A7" s="4" t="s">
        <v>220</v>
      </c>
      <c r="Q7" s="6" t="n">
        <v>12500</v>
      </c>
    </row>
    <row r="8" spans="1:22">
      <c r="A8" s="4" t="s">
        <v>221</v>
      </c>
      <c r="Q8" s="6" t="n">
        <v>100000</v>
      </c>
    </row>
    <row r="9" spans="1:22">
      <c r="A9" s="4" t="s">
        <v>66</v>
      </c>
      <c r="S9" s="5" t="n">
        <v>70000000</v>
      </c>
      <c r="U9" s="5" t="n">
        <v>70000000</v>
      </c>
      <c r="V9" s="5" t="n">
        <v>100000000</v>
      </c>
    </row>
    <row r="10" spans="1:22">
      <c r="A10" s="4" t="s">
        <v>222</v>
      </c>
      <c r="V10" s="8" t="n">
        <v>0.001</v>
      </c>
    </row>
    <row r="11" spans="1:22">
      <c r="A11" s="4" t="s">
        <v>223</v>
      </c>
    </row>
    <row r="12" spans="1:22">
      <c r="A12" s="4" t="s">
        <v>213</v>
      </c>
      <c r="Q12" s="5" t="n">
        <v>500000</v>
      </c>
    </row>
    <row r="13" spans="1:22">
      <c r="A13" s="4" t="s">
        <v>88</v>
      </c>
    </row>
    <row r="14" spans="1:22">
      <c r="A14" s="4" t="s">
        <v>213</v>
      </c>
      <c r="Q14" s="5" t="n">
        <v>21228659</v>
      </c>
    </row>
    <row r="15" spans="1:22">
      <c r="A15" s="4" t="s">
        <v>224</v>
      </c>
      <c r="Q15" s="5" t="n">
        <v>14700000</v>
      </c>
    </row>
    <row r="16" spans="1:22">
      <c r="A16" s="4" t="s">
        <v>225</v>
      </c>
      <c r="Q16" s="5" t="n">
        <v>8598000</v>
      </c>
    </row>
    <row r="17" spans="1:22">
      <c r="A17" s="4" t="s">
        <v>219</v>
      </c>
      <c r="Q17" s="6" t="n">
        <v>100000</v>
      </c>
    </row>
    <row r="18" spans="1:22">
      <c r="A18" s="4" t="s">
        <v>226</v>
      </c>
    </row>
    <row r="19" spans="1:22">
      <c r="A19" s="4" t="s">
        <v>213</v>
      </c>
      <c r="Q19" s="5" t="n">
        <v>6102000</v>
      </c>
    </row>
    <row r="20" spans="1:22">
      <c r="A20" s="4" t="s">
        <v>214</v>
      </c>
      <c r="Q20" s="4" t="s">
        <v>227</v>
      </c>
    </row>
    <row r="21" spans="1:22">
      <c r="A21" s="4" t="s">
        <v>228</v>
      </c>
    </row>
    <row r="22" spans="1:22">
      <c r="A22" s="4" t="s">
        <v>229</v>
      </c>
      <c r="Q22" s="6" t="n">
        <v>0</v>
      </c>
    </row>
    <row r="23" spans="1:22">
      <c r="A23" s="4" t="s">
        <v>230</v>
      </c>
    </row>
    <row r="24" spans="1:22">
      <c r="A24" s="4" t="s">
        <v>213</v>
      </c>
      <c r="Q24" s="5" t="n">
        <v>500000</v>
      </c>
    </row>
    <row r="25" spans="1:22">
      <c r="A25" s="4" t="s">
        <v>219</v>
      </c>
      <c r="Q25" s="6" t="n">
        <v>100000</v>
      </c>
    </row>
    <row r="26" spans="1:22">
      <c r="A26" s="4" t="s">
        <v>231</v>
      </c>
      <c r="Q26" s="9" t="n">
        <v>0.2</v>
      </c>
    </row>
    <row r="27" spans="1:22">
      <c r="A27" s="4" t="s">
        <v>232</v>
      </c>
    </row>
    <row r="28" spans="1:22">
      <c r="A28" s="4" t="s">
        <v>213</v>
      </c>
      <c r="R28" s="5" t="n">
        <v>6102000</v>
      </c>
    </row>
    <row r="29" spans="1:22">
      <c r="A29" s="4" t="s">
        <v>219</v>
      </c>
      <c r="R29" s="6" t="n">
        <v>6102</v>
      </c>
    </row>
    <row r="30" spans="1:22">
      <c r="A30" s="4" t="s">
        <v>222</v>
      </c>
      <c r="R30" s="8" t="n">
        <v>0.001</v>
      </c>
    </row>
    <row r="31" spans="1:22">
      <c r="A31" s="4" t="s">
        <v>233</v>
      </c>
      <c r="R31" s="5"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4</v>
      </c>
      <c r="B1" s="2" t="s">
        <v>1</v>
      </c>
    </row>
    <row r="2" spans="1:3">
      <c r="B2" s="2" t="s">
        <v>2</v>
      </c>
      <c r="C2" s="2" t="s">
        <v>70</v>
      </c>
    </row>
    <row r="3" spans="1:3">
      <c r="A3" s="4" t="s">
        <v>35</v>
      </c>
      <c r="B3" s="6" t="n">
        <v>2160</v>
      </c>
    </row>
    <row r="4" spans="1:3">
      <c r="A4" s="4" t="s">
        <v>84</v>
      </c>
      <c r="B4" s="5" t="n">
        <v>-106028</v>
      </c>
      <c r="C4" s="6" t="n">
        <v>-49885</v>
      </c>
    </row>
    <row r="5" spans="1:3">
      <c r="A5" s="4" t="s">
        <v>235</v>
      </c>
      <c r="B5" s="6" t="n">
        <v>-513347</v>
      </c>
    </row>
    <row r="6" spans="1:3">
      <c r="A6" s="4" t="s">
        <v>236</v>
      </c>
      <c r="B6" s="4" t="s">
        <v>237</v>
      </c>
    </row>
    <row r="7" spans="1:3">
      <c r="A7" s="4" t="s">
        <v>238</v>
      </c>
      <c r="B7" s="6" t="n">
        <v>10906</v>
      </c>
    </row>
    <row r="8" spans="1:3">
      <c r="A8" s="4" t="s">
        <v>239</v>
      </c>
      <c r="B8" s="6" t="n">
        <v>6908</v>
      </c>
    </row>
    <row r="9" spans="1:3">
      <c r="A9" s="4" t="s">
        <v>240</v>
      </c>
    </row>
    <row r="10" spans="1:3">
      <c r="A10" s="4" t="s">
        <v>241</v>
      </c>
      <c r="B10" s="4" t="s">
        <v>242</v>
      </c>
    </row>
    <row r="11" spans="1:3">
      <c r="A11" s="4" t="s">
        <v>243</v>
      </c>
    </row>
    <row r="12" spans="1:3">
      <c r="A12" s="4" t="s">
        <v>241</v>
      </c>
      <c r="B12" s="4" t="s">
        <v>2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45</v>
      </c>
      <c r="B1" s="2" t="s">
        <v>1</v>
      </c>
    </row>
    <row r="2" spans="1:4">
      <c r="B2" s="2" t="s">
        <v>2</v>
      </c>
      <c r="C2" s="2" t="s">
        <v>70</v>
      </c>
      <c r="D2" s="2" t="s">
        <v>33</v>
      </c>
    </row>
    <row r="3" spans="1:4">
      <c r="A3" s="3" t="s">
        <v>129</v>
      </c>
    </row>
    <row r="4" spans="1:4">
      <c r="A4" s="4" t="s">
        <v>246</v>
      </c>
      <c r="B4" s="4" t="s">
        <v>242</v>
      </c>
    </row>
    <row r="5" spans="1:4">
      <c r="A5" s="4" t="s">
        <v>38</v>
      </c>
      <c r="B5" s="6" t="n">
        <v>874</v>
      </c>
      <c r="D5" s="6" t="n">
        <v>1745</v>
      </c>
    </row>
    <row r="6" spans="1:4">
      <c r="A6" s="4" t="s">
        <v>247</v>
      </c>
      <c r="B6" s="6" t="n">
        <v>871</v>
      </c>
      <c r="C6" s="6" t="n">
        <v>8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8</v>
      </c>
      <c r="B1" s="2" t="s">
        <v>2</v>
      </c>
      <c r="C1" s="2" t="s">
        <v>33</v>
      </c>
    </row>
    <row r="2" spans="1:3">
      <c r="A2" s="4" t="s">
        <v>249</v>
      </c>
      <c r="B2" s="6" t="n">
        <v>10455</v>
      </c>
      <c r="C2" s="6" t="n">
        <v>10455</v>
      </c>
    </row>
    <row r="3" spans="1:3">
      <c r="A3" s="4" t="s">
        <v>250</v>
      </c>
      <c r="B3" s="5" t="n">
        <v>9581</v>
      </c>
      <c r="C3" s="5" t="n">
        <v>8710</v>
      </c>
    </row>
    <row r="4" spans="1:3">
      <c r="A4" s="4" t="s">
        <v>38</v>
      </c>
      <c r="B4" s="5" t="n">
        <v>874</v>
      </c>
      <c r="C4" s="5" t="n">
        <v>1745</v>
      </c>
    </row>
    <row r="5" spans="1:3">
      <c r="A5" s="4" t="s">
        <v>251</v>
      </c>
    </row>
    <row r="6" spans="1:3">
      <c r="A6" s="4" t="s">
        <v>249</v>
      </c>
      <c r="B6" s="6" t="n">
        <v>10455</v>
      </c>
      <c r="C6" s="6" t="n">
        <v>104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52</v>
      </c>
      <c r="B1" s="2" t="s">
        <v>1</v>
      </c>
    </row>
    <row r="2" spans="1:4">
      <c r="B2" s="2" t="s">
        <v>2</v>
      </c>
      <c r="C2" s="2" t="s">
        <v>70</v>
      </c>
      <c r="D2" s="2" t="s">
        <v>33</v>
      </c>
    </row>
    <row r="3" spans="1:4">
      <c r="A3" s="3" t="s">
        <v>132</v>
      </c>
    </row>
    <row r="4" spans="1:4">
      <c r="A4" s="4" t="s">
        <v>253</v>
      </c>
      <c r="B4" s="4" t="s">
        <v>237</v>
      </c>
    </row>
    <row r="5" spans="1:4">
      <c r="A5" s="4" t="s">
        <v>39</v>
      </c>
      <c r="B5" s="6" t="n">
        <v>10600</v>
      </c>
      <c r="D5" s="6" t="n">
        <v>10753</v>
      </c>
    </row>
    <row r="6" spans="1:4">
      <c r="A6" s="4" t="s">
        <v>109</v>
      </c>
      <c r="B6" s="6" t="n">
        <v>153</v>
      </c>
      <c r="C6" s="6" t="n">
        <v>1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3</v>
      </c>
    </row>
    <row r="2" spans="1:3">
      <c r="A2" s="4" t="s">
        <v>255</v>
      </c>
      <c r="B2" s="6" t="n">
        <v>12284</v>
      </c>
      <c r="C2" s="6" t="n">
        <v>12284</v>
      </c>
    </row>
    <row r="3" spans="1:3">
      <c r="A3" s="4" t="s">
        <v>256</v>
      </c>
      <c r="B3" s="5" t="n">
        <v>1684</v>
      </c>
      <c r="C3" s="5" t="n">
        <v>1531</v>
      </c>
    </row>
    <row r="4" spans="1:3">
      <c r="A4" s="4" t="s">
        <v>39</v>
      </c>
      <c r="B4" s="5" t="n">
        <v>10600</v>
      </c>
      <c r="C4" s="5" t="n">
        <v>10753</v>
      </c>
    </row>
    <row r="5" spans="1:3">
      <c r="A5" s="4" t="s">
        <v>257</v>
      </c>
    </row>
    <row r="6" spans="1:3">
      <c r="A6" s="4" t="s">
        <v>255</v>
      </c>
      <c r="B6" s="6" t="n">
        <v>12284</v>
      </c>
      <c r="C6" s="6" t="n">
        <v>122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F16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258</v>
      </c>
      <c r="B1" s="2" t="s">
        <v>2</v>
      </c>
      <c r="C1" s="2" t="s">
        <v>259</v>
      </c>
      <c r="D1" s="2" t="s">
        <v>260</v>
      </c>
      <c r="E1" s="2" t="s">
        <v>261</v>
      </c>
      <c r="F1" s="2" t="s">
        <v>262</v>
      </c>
      <c r="G1" s="2" t="s">
        <v>263</v>
      </c>
      <c r="H1" s="2" t="s">
        <v>264</v>
      </c>
      <c r="I1" s="2" t="s">
        <v>265</v>
      </c>
      <c r="J1" s="2" t="s">
        <v>266</v>
      </c>
      <c r="K1" s="2" t="s">
        <v>267</v>
      </c>
      <c r="L1" s="2" t="s">
        <v>268</v>
      </c>
      <c r="M1" s="2" t="s">
        <v>269</v>
      </c>
      <c r="N1" s="2" t="s">
        <v>270</v>
      </c>
      <c r="O1" s="2" t="s">
        <v>271</v>
      </c>
      <c r="P1" s="2" t="s">
        <v>272</v>
      </c>
      <c r="Q1" s="2" t="s">
        <v>273</v>
      </c>
      <c r="R1" s="2" t="s">
        <v>274</v>
      </c>
      <c r="S1" s="2" t="s">
        <v>275</v>
      </c>
      <c r="T1" s="2" t="s">
        <v>276</v>
      </c>
      <c r="U1" s="2" t="s">
        <v>277</v>
      </c>
      <c r="V1" s="2" t="s">
        <v>278</v>
      </c>
      <c r="W1" s="2" t="s">
        <v>279</v>
      </c>
      <c r="X1" s="2" t="s">
        <v>280</v>
      </c>
      <c r="Y1" s="2" t="s">
        <v>281</v>
      </c>
      <c r="Z1" s="2" t="s">
        <v>282</v>
      </c>
      <c r="AA1" s="2" t="s">
        <v>283</v>
      </c>
      <c r="AB1" s="2" t="s">
        <v>284</v>
      </c>
      <c r="AC1" s="2" t="s">
        <v>285</v>
      </c>
      <c r="AD1" s="2" t="s">
        <v>286</v>
      </c>
      <c r="AE1" s="2" t="s">
        <v>287</v>
      </c>
      <c r="AF1" s="2" t="s">
        <v>288</v>
      </c>
    </row>
    <row r="2" spans="1:32">
      <c r="A2" s="4" t="s">
        <v>289</v>
      </c>
    </row>
    <row r="3" spans="1:32">
      <c r="A3" s="4" t="s">
        <v>290</v>
      </c>
      <c r="X3" s="6" t="n">
        <v>15000</v>
      </c>
      <c r="Y3" s="6" t="n">
        <v>5000</v>
      </c>
      <c r="AC3" s="6" t="n">
        <v>40000</v>
      </c>
      <c r="AE3" s="6" t="n">
        <v>20000</v>
      </c>
    </row>
    <row r="4" spans="1:32">
      <c r="A4" s="4" t="s">
        <v>291</v>
      </c>
      <c r="X4" s="4" t="s">
        <v>292</v>
      </c>
      <c r="Y4" s="4" t="s">
        <v>292</v>
      </c>
      <c r="AC4" s="4" t="s">
        <v>293</v>
      </c>
      <c r="AE4" s="4" t="s">
        <v>293</v>
      </c>
    </row>
    <row r="5" spans="1:32">
      <c r="A5" s="4" t="s">
        <v>294</v>
      </c>
      <c r="X5" s="4" t="s">
        <v>295</v>
      </c>
      <c r="Y5" s="4" t="s">
        <v>295</v>
      </c>
      <c r="AC5" s="4" t="s">
        <v>296</v>
      </c>
      <c r="AE5" s="4" t="s">
        <v>296</v>
      </c>
    </row>
    <row r="6" spans="1:32">
      <c r="A6" s="4" t="s">
        <v>297</v>
      </c>
    </row>
    <row r="7" spans="1:32">
      <c r="A7" s="4" t="s">
        <v>290</v>
      </c>
      <c r="AD7" s="6" t="n">
        <v>40000</v>
      </c>
    </row>
    <row r="8" spans="1:32">
      <c r="A8" s="4" t="s">
        <v>291</v>
      </c>
      <c r="AD8" s="4" t="s">
        <v>293</v>
      </c>
    </row>
    <row r="9" spans="1:32">
      <c r="A9" s="4" t="s">
        <v>294</v>
      </c>
      <c r="AD9" s="4" t="s">
        <v>296</v>
      </c>
    </row>
    <row r="10" spans="1:32">
      <c r="A10" s="4" t="s">
        <v>298</v>
      </c>
      <c r="B10" s="6" t="n">
        <v>16696</v>
      </c>
    </row>
    <row r="11" spans="1:32">
      <c r="A11" s="4" t="s">
        <v>299</v>
      </c>
      <c r="B11" s="5" t="n">
        <v>40000</v>
      </c>
    </row>
    <row r="12" spans="1:32">
      <c r="A12" s="4" t="s">
        <v>300</v>
      </c>
    </row>
    <row r="13" spans="1:32">
      <c r="A13" s="4" t="s">
        <v>290</v>
      </c>
      <c r="AB13" s="6" t="n">
        <v>10000</v>
      </c>
    </row>
    <row r="14" spans="1:32">
      <c r="A14" s="4" t="s">
        <v>291</v>
      </c>
      <c r="AB14" s="4" t="s">
        <v>293</v>
      </c>
    </row>
    <row r="15" spans="1:32">
      <c r="A15" s="4" t="s">
        <v>294</v>
      </c>
      <c r="AB15" s="4" t="s">
        <v>296</v>
      </c>
    </row>
    <row r="16" spans="1:32">
      <c r="A16" s="4" t="s">
        <v>298</v>
      </c>
      <c r="B16" s="5" t="n">
        <v>3346</v>
      </c>
    </row>
    <row r="17" spans="1:32">
      <c r="A17" s="4" t="s">
        <v>299</v>
      </c>
      <c r="B17" s="5" t="n">
        <v>10000</v>
      </c>
    </row>
    <row r="18" spans="1:32">
      <c r="A18" s="4" t="s">
        <v>301</v>
      </c>
    </row>
    <row r="19" spans="1:32">
      <c r="A19" s="4" t="s">
        <v>290</v>
      </c>
      <c r="AA19" s="6" t="n">
        <v>13000</v>
      </c>
    </row>
    <row r="20" spans="1:32">
      <c r="A20" s="4" t="s">
        <v>291</v>
      </c>
      <c r="AA20" s="4" t="s">
        <v>293</v>
      </c>
    </row>
    <row r="21" spans="1:32">
      <c r="A21" s="4" t="s">
        <v>294</v>
      </c>
      <c r="AA21" s="4" t="s">
        <v>295</v>
      </c>
    </row>
    <row r="22" spans="1:32">
      <c r="A22" s="4" t="s">
        <v>298</v>
      </c>
      <c r="B22" s="5" t="n">
        <v>4272</v>
      </c>
    </row>
    <row r="23" spans="1:32">
      <c r="A23" s="4" t="s">
        <v>299</v>
      </c>
      <c r="B23" s="5" t="n">
        <v>13000</v>
      </c>
    </row>
    <row r="24" spans="1:32">
      <c r="A24" s="4" t="s">
        <v>302</v>
      </c>
    </row>
    <row r="25" spans="1:32">
      <c r="A25" s="4" t="s">
        <v>290</v>
      </c>
      <c r="Z25" s="6" t="n">
        <v>500</v>
      </c>
    </row>
    <row r="26" spans="1:32">
      <c r="A26" s="4" t="s">
        <v>291</v>
      </c>
      <c r="Z26" s="4" t="s">
        <v>292</v>
      </c>
    </row>
    <row r="27" spans="1:32">
      <c r="A27" s="4" t="s">
        <v>294</v>
      </c>
      <c r="Z27" s="4" t="s">
        <v>295</v>
      </c>
    </row>
    <row r="28" spans="1:32">
      <c r="A28" s="4" t="s">
        <v>298</v>
      </c>
      <c r="B28" s="5" t="n">
        <v>56</v>
      </c>
    </row>
    <row r="29" spans="1:32">
      <c r="A29" s="4" t="s">
        <v>299</v>
      </c>
      <c r="B29" s="5" t="n">
        <v>500</v>
      </c>
    </row>
    <row r="30" spans="1:32">
      <c r="A30" s="4" t="s">
        <v>303</v>
      </c>
    </row>
    <row r="31" spans="1:32">
      <c r="A31" s="4" t="s">
        <v>290</v>
      </c>
      <c r="T31" s="6" t="n">
        <v>5000</v>
      </c>
      <c r="W31" s="6" t="n">
        <v>13736</v>
      </c>
    </row>
    <row r="32" spans="1:32">
      <c r="A32" s="4" t="s">
        <v>291</v>
      </c>
      <c r="W32" s="4" t="s">
        <v>292</v>
      </c>
    </row>
    <row r="33" spans="1:32">
      <c r="A33" s="4" t="s">
        <v>294</v>
      </c>
      <c r="W33" s="4" t="s">
        <v>296</v>
      </c>
    </row>
    <row r="34" spans="1:32">
      <c r="A34" s="4" t="s">
        <v>298</v>
      </c>
      <c r="AF34" s="6" t="n">
        <v>798</v>
      </c>
    </row>
    <row r="35" spans="1:32">
      <c r="A35" s="4" t="s">
        <v>299</v>
      </c>
      <c r="AF35" s="5" t="n">
        <v>13736</v>
      </c>
    </row>
    <row r="36" spans="1:32">
      <c r="A36" s="4" t="s">
        <v>304</v>
      </c>
    </row>
    <row r="37" spans="1:32">
      <c r="A37" s="4" t="s">
        <v>290</v>
      </c>
      <c r="V37" s="6" t="n">
        <v>8156</v>
      </c>
    </row>
    <row r="38" spans="1:32">
      <c r="A38" s="4" t="s">
        <v>291</v>
      </c>
      <c r="V38" s="4" t="s">
        <v>292</v>
      </c>
    </row>
    <row r="39" spans="1:32">
      <c r="A39" s="4" t="s">
        <v>294</v>
      </c>
      <c r="V39" s="4" t="s">
        <v>296</v>
      </c>
    </row>
    <row r="40" spans="1:32">
      <c r="A40" s="4" t="s">
        <v>298</v>
      </c>
      <c r="AF40" s="5" t="n">
        <v>320</v>
      </c>
    </row>
    <row r="41" spans="1:32">
      <c r="A41" s="4" t="s">
        <v>299</v>
      </c>
      <c r="AF41" s="5" t="n">
        <v>8156</v>
      </c>
    </row>
    <row r="42" spans="1:32">
      <c r="A42" s="4" t="s">
        <v>305</v>
      </c>
    </row>
    <row r="43" spans="1:32">
      <c r="A43" s="4" t="s">
        <v>290</v>
      </c>
      <c r="U43" s="6" t="n">
        <v>11000</v>
      </c>
    </row>
    <row r="44" spans="1:32">
      <c r="A44" s="4" t="s">
        <v>291</v>
      </c>
      <c r="U44" s="4" t="s">
        <v>292</v>
      </c>
    </row>
    <row r="45" spans="1:32">
      <c r="A45" s="4" t="s">
        <v>294</v>
      </c>
      <c r="U45" s="4" t="s">
        <v>296</v>
      </c>
    </row>
    <row r="46" spans="1:32">
      <c r="A46" s="4" t="s">
        <v>298</v>
      </c>
      <c r="B46" s="5" t="n">
        <v>96</v>
      </c>
      <c r="AF46" s="5" t="n">
        <v>319</v>
      </c>
    </row>
    <row r="47" spans="1:32">
      <c r="A47" s="4" t="s">
        <v>299</v>
      </c>
      <c r="B47" s="5" t="n">
        <v>0</v>
      </c>
      <c r="AF47" s="5" t="n">
        <v>11000</v>
      </c>
    </row>
    <row r="48" spans="1:32">
      <c r="A48" s="4" t="s">
        <v>306</v>
      </c>
    </row>
    <row r="49" spans="1:32">
      <c r="A49" s="4" t="s">
        <v>290</v>
      </c>
      <c r="T49" s="6" t="n">
        <v>13197</v>
      </c>
    </row>
    <row r="50" spans="1:32">
      <c r="A50" s="4" t="s">
        <v>291</v>
      </c>
      <c r="T50" s="4" t="s">
        <v>292</v>
      </c>
    </row>
    <row r="51" spans="1:32">
      <c r="A51" s="4" t="s">
        <v>294</v>
      </c>
      <c r="T51" s="4" t="s">
        <v>296</v>
      </c>
    </row>
    <row r="52" spans="1:32">
      <c r="A52" s="4" t="s">
        <v>298</v>
      </c>
      <c r="B52" s="5" t="n">
        <v>691</v>
      </c>
    </row>
    <row r="53" spans="1:32">
      <c r="A53" s="4" t="s">
        <v>299</v>
      </c>
      <c r="B53" s="5" t="n">
        <v>0</v>
      </c>
      <c r="AF53" s="5" t="n">
        <v>13197</v>
      </c>
    </row>
    <row r="54" spans="1:32">
      <c r="A54" s="4" t="s">
        <v>307</v>
      </c>
    </row>
    <row r="55" spans="1:32">
      <c r="A55" s="4" t="s">
        <v>290</v>
      </c>
      <c r="T55" s="6" t="n">
        <v>5000</v>
      </c>
    </row>
    <row r="56" spans="1:32">
      <c r="A56" s="4" t="s">
        <v>291</v>
      </c>
      <c r="T56" s="4" t="s">
        <v>292</v>
      </c>
    </row>
    <row r="57" spans="1:32">
      <c r="A57" s="4" t="s">
        <v>294</v>
      </c>
      <c r="T57" s="4" t="s">
        <v>296</v>
      </c>
    </row>
    <row r="58" spans="1:32">
      <c r="A58" s="4" t="s">
        <v>298</v>
      </c>
      <c r="B58" s="5" t="n">
        <v>176</v>
      </c>
    </row>
    <row r="59" spans="1:32">
      <c r="A59" s="4" t="s">
        <v>299</v>
      </c>
      <c r="B59" s="5" t="n">
        <v>0</v>
      </c>
      <c r="AF59" s="5" t="n">
        <v>5000</v>
      </c>
    </row>
    <row r="60" spans="1:32">
      <c r="A60" s="4" t="s">
        <v>308</v>
      </c>
    </row>
    <row r="61" spans="1:32">
      <c r="A61" s="4" t="s">
        <v>290</v>
      </c>
      <c r="S61" s="6" t="n">
        <v>10000</v>
      </c>
    </row>
    <row r="62" spans="1:32">
      <c r="A62" s="4" t="s">
        <v>291</v>
      </c>
      <c r="S62" s="4" t="s">
        <v>292</v>
      </c>
    </row>
    <row r="63" spans="1:32">
      <c r="A63" s="4" t="s">
        <v>294</v>
      </c>
      <c r="S63" s="4" t="s">
        <v>296</v>
      </c>
    </row>
    <row r="64" spans="1:32">
      <c r="A64" s="4" t="s">
        <v>298</v>
      </c>
      <c r="AF64" s="5" t="n">
        <v>298</v>
      </c>
    </row>
    <row r="65" spans="1:32">
      <c r="A65" s="4" t="s">
        <v>299</v>
      </c>
      <c r="AF65" s="5" t="n">
        <v>10000</v>
      </c>
    </row>
    <row r="66" spans="1:32">
      <c r="A66" s="4" t="s">
        <v>309</v>
      </c>
    </row>
    <row r="67" spans="1:32">
      <c r="A67" s="4" t="s">
        <v>290</v>
      </c>
      <c r="R67" s="6" t="n">
        <v>3033</v>
      </c>
    </row>
    <row r="68" spans="1:32">
      <c r="A68" s="4" t="s">
        <v>291</v>
      </c>
      <c r="R68" s="4" t="s">
        <v>292</v>
      </c>
    </row>
    <row r="69" spans="1:32">
      <c r="A69" s="4" t="s">
        <v>294</v>
      </c>
      <c r="R69" s="4" t="s">
        <v>296</v>
      </c>
    </row>
    <row r="70" spans="1:32">
      <c r="A70" s="4" t="s">
        <v>298</v>
      </c>
      <c r="AF70" s="5" t="n">
        <v>80</v>
      </c>
    </row>
    <row r="71" spans="1:32">
      <c r="A71" s="4" t="s">
        <v>299</v>
      </c>
      <c r="AF71" s="5" t="n">
        <v>3033</v>
      </c>
    </row>
    <row r="72" spans="1:32">
      <c r="A72" s="4" t="s">
        <v>310</v>
      </c>
    </row>
    <row r="73" spans="1:32">
      <c r="A73" s="4" t="s">
        <v>290</v>
      </c>
      <c r="Q73" s="6" t="n">
        <v>13692</v>
      </c>
    </row>
    <row r="74" spans="1:32">
      <c r="A74" s="4" t="s">
        <v>291</v>
      </c>
      <c r="Q74" s="4" t="s">
        <v>292</v>
      </c>
    </row>
    <row r="75" spans="1:32">
      <c r="A75" s="4" t="s">
        <v>294</v>
      </c>
      <c r="Q75" s="4" t="s">
        <v>296</v>
      </c>
    </row>
    <row r="76" spans="1:32">
      <c r="A76" s="4" t="s">
        <v>298</v>
      </c>
      <c r="AF76" s="5" t="n">
        <v>336</v>
      </c>
    </row>
    <row r="77" spans="1:32">
      <c r="A77" s="4" t="s">
        <v>299</v>
      </c>
      <c r="AF77" s="6" t="n">
        <v>13692</v>
      </c>
    </row>
    <row r="78" spans="1:32">
      <c r="A78" s="4" t="s">
        <v>311</v>
      </c>
    </row>
    <row r="79" spans="1:32">
      <c r="A79" s="4" t="s">
        <v>290</v>
      </c>
      <c r="P79" s="6" t="n">
        <v>6514</v>
      </c>
    </row>
    <row r="80" spans="1:32">
      <c r="A80" s="4" t="s">
        <v>291</v>
      </c>
      <c r="P80" s="4" t="s">
        <v>292</v>
      </c>
    </row>
    <row r="81" spans="1:32">
      <c r="A81" s="4" t="s">
        <v>294</v>
      </c>
      <c r="P81" s="4" t="s">
        <v>296</v>
      </c>
    </row>
    <row r="82" spans="1:32">
      <c r="A82" s="4" t="s">
        <v>298</v>
      </c>
      <c r="B82" s="5" t="n">
        <v>480</v>
      </c>
    </row>
    <row r="83" spans="1:32">
      <c r="A83" s="4" t="s">
        <v>299</v>
      </c>
      <c r="B83" s="5" t="n">
        <v>6514</v>
      </c>
    </row>
    <row r="84" spans="1:32">
      <c r="A84" s="4" t="s">
        <v>312</v>
      </c>
    </row>
    <row r="85" spans="1:32">
      <c r="A85" s="4" t="s">
        <v>290</v>
      </c>
      <c r="O85" s="6" t="n">
        <v>6544</v>
      </c>
    </row>
    <row r="86" spans="1:32">
      <c r="A86" s="4" t="s">
        <v>291</v>
      </c>
      <c r="O86" s="4" t="s">
        <v>292</v>
      </c>
    </row>
    <row r="87" spans="1:32">
      <c r="A87" s="4" t="s">
        <v>294</v>
      </c>
      <c r="O87" s="4" t="s">
        <v>296</v>
      </c>
    </row>
    <row r="88" spans="1:32">
      <c r="A88" s="4" t="s">
        <v>298</v>
      </c>
      <c r="B88" s="5" t="n">
        <v>449</v>
      </c>
    </row>
    <row r="89" spans="1:32">
      <c r="A89" s="4" t="s">
        <v>299</v>
      </c>
      <c r="B89" s="5" t="n">
        <v>6544</v>
      </c>
    </row>
    <row r="90" spans="1:32">
      <c r="A90" s="4" t="s">
        <v>313</v>
      </c>
    </row>
    <row r="91" spans="1:32">
      <c r="A91" s="4" t="s">
        <v>290</v>
      </c>
      <c r="N91" s="6" t="n">
        <v>10000</v>
      </c>
    </row>
    <row r="92" spans="1:32">
      <c r="A92" s="4" t="s">
        <v>291</v>
      </c>
      <c r="N92" s="4" t="s">
        <v>292</v>
      </c>
    </row>
    <row r="93" spans="1:32">
      <c r="A93" s="4" t="s">
        <v>294</v>
      </c>
      <c r="N93" s="4" t="s">
        <v>296</v>
      </c>
    </row>
    <row r="94" spans="1:32">
      <c r="A94" s="4" t="s">
        <v>298</v>
      </c>
      <c r="B94" s="5" t="n">
        <v>506</v>
      </c>
    </row>
    <row r="95" spans="1:32">
      <c r="A95" s="4" t="s">
        <v>299</v>
      </c>
      <c r="B95" s="5" t="n">
        <v>10000</v>
      </c>
    </row>
    <row r="96" spans="1:32">
      <c r="A96" s="4" t="s">
        <v>314</v>
      </c>
    </row>
    <row r="97" spans="1:32">
      <c r="A97" s="4" t="s">
        <v>290</v>
      </c>
      <c r="M97" s="6" t="n">
        <v>20000</v>
      </c>
    </row>
    <row r="98" spans="1:32">
      <c r="A98" s="4" t="s">
        <v>291</v>
      </c>
      <c r="M98" s="4" t="s">
        <v>292</v>
      </c>
    </row>
    <row r="99" spans="1:32">
      <c r="A99" s="4" t="s">
        <v>294</v>
      </c>
      <c r="M99" s="4" t="s">
        <v>296</v>
      </c>
    </row>
    <row r="100" spans="1:32">
      <c r="A100" s="4" t="s">
        <v>298</v>
      </c>
      <c r="B100" s="5" t="n">
        <v>912</v>
      </c>
    </row>
    <row r="101" spans="1:32">
      <c r="A101" s="4" t="s">
        <v>299</v>
      </c>
      <c r="B101" s="5" t="n">
        <v>20000</v>
      </c>
    </row>
    <row r="102" spans="1:32">
      <c r="A102" s="4" t="s">
        <v>315</v>
      </c>
    </row>
    <row r="103" spans="1:32">
      <c r="A103" s="4" t="s">
        <v>290</v>
      </c>
      <c r="L103" s="6" t="n">
        <v>10000</v>
      </c>
    </row>
    <row r="104" spans="1:32">
      <c r="A104" s="4" t="s">
        <v>291</v>
      </c>
      <c r="L104" s="4" t="s">
        <v>292</v>
      </c>
    </row>
    <row r="105" spans="1:32">
      <c r="A105" s="4" t="s">
        <v>294</v>
      </c>
      <c r="L105" s="4" t="s">
        <v>296</v>
      </c>
    </row>
    <row r="106" spans="1:32">
      <c r="A106" s="4" t="s">
        <v>298</v>
      </c>
      <c r="B106" s="5" t="n">
        <v>431</v>
      </c>
    </row>
    <row r="107" spans="1:32">
      <c r="A107" s="4" t="s">
        <v>299</v>
      </c>
      <c r="B107" s="5" t="n">
        <v>10000</v>
      </c>
    </row>
    <row r="108" spans="1:32">
      <c r="A108" s="4" t="s">
        <v>316</v>
      </c>
    </row>
    <row r="109" spans="1:32">
      <c r="A109" s="4" t="s">
        <v>290</v>
      </c>
      <c r="K109" s="6" t="n">
        <v>30000</v>
      </c>
    </row>
    <row r="110" spans="1:32">
      <c r="A110" s="4" t="s">
        <v>291</v>
      </c>
      <c r="K110" s="4" t="s">
        <v>292</v>
      </c>
    </row>
    <row r="111" spans="1:32">
      <c r="A111" s="4" t="s">
        <v>294</v>
      </c>
      <c r="K111" s="4" t="s">
        <v>296</v>
      </c>
    </row>
    <row r="112" spans="1:32">
      <c r="A112" s="4" t="s">
        <v>298</v>
      </c>
      <c r="B112" s="5" t="n">
        <v>1098</v>
      </c>
    </row>
    <row r="113" spans="1:32">
      <c r="A113" s="4" t="s">
        <v>299</v>
      </c>
      <c r="B113" s="5" t="n">
        <v>30000</v>
      </c>
    </row>
    <row r="114" spans="1:32">
      <c r="A114" s="4" t="s">
        <v>317</v>
      </c>
    </row>
    <row r="115" spans="1:32">
      <c r="A115" s="4" t="s">
        <v>290</v>
      </c>
      <c r="J115" s="6" t="n">
        <v>8000</v>
      </c>
    </row>
    <row r="116" spans="1:32">
      <c r="A116" s="4" t="s">
        <v>291</v>
      </c>
      <c r="J116" s="4" t="s">
        <v>292</v>
      </c>
    </row>
    <row r="117" spans="1:32">
      <c r="A117" s="4" t="s">
        <v>294</v>
      </c>
      <c r="J117" s="4" t="s">
        <v>296</v>
      </c>
    </row>
    <row r="118" spans="1:32">
      <c r="A118" s="4" t="s">
        <v>298</v>
      </c>
      <c r="B118" s="5" t="n">
        <v>269</v>
      </c>
    </row>
    <row r="119" spans="1:32">
      <c r="A119" s="4" t="s">
        <v>299</v>
      </c>
      <c r="B119" s="5" t="n">
        <v>8000</v>
      </c>
    </row>
    <row r="120" spans="1:32">
      <c r="A120" s="4" t="s">
        <v>318</v>
      </c>
    </row>
    <row r="121" spans="1:32">
      <c r="A121" s="4" t="s">
        <v>290</v>
      </c>
      <c r="I121" s="6" t="n">
        <v>70000</v>
      </c>
    </row>
    <row r="122" spans="1:32">
      <c r="A122" s="4" t="s">
        <v>291</v>
      </c>
      <c r="I122" s="4" t="s">
        <v>292</v>
      </c>
    </row>
    <row r="123" spans="1:32">
      <c r="A123" s="4" t="s">
        <v>294</v>
      </c>
      <c r="I123" s="4" t="s">
        <v>296</v>
      </c>
    </row>
    <row r="124" spans="1:32">
      <c r="A124" s="4" t="s">
        <v>298</v>
      </c>
      <c r="B124" s="5" t="n">
        <v>2224</v>
      </c>
    </row>
    <row r="125" spans="1:32">
      <c r="A125" s="4" t="s">
        <v>299</v>
      </c>
      <c r="B125" s="5" t="n">
        <v>70000</v>
      </c>
    </row>
    <row r="126" spans="1:32">
      <c r="A126" s="4" t="s">
        <v>319</v>
      </c>
    </row>
    <row r="127" spans="1:32">
      <c r="A127" s="4" t="s">
        <v>290</v>
      </c>
      <c r="H127" s="6" t="n">
        <v>9000</v>
      </c>
    </row>
    <row r="128" spans="1:32">
      <c r="A128" s="4" t="s">
        <v>291</v>
      </c>
      <c r="H128" s="4" t="s">
        <v>292</v>
      </c>
    </row>
    <row r="129" spans="1:32">
      <c r="A129" s="4" t="s">
        <v>294</v>
      </c>
      <c r="H129" s="4" t="s">
        <v>296</v>
      </c>
    </row>
    <row r="130" spans="1:32">
      <c r="A130" s="4" t="s">
        <v>298</v>
      </c>
      <c r="B130" s="5" t="n">
        <v>253</v>
      </c>
    </row>
    <row r="131" spans="1:32">
      <c r="A131" s="4" t="s">
        <v>299</v>
      </c>
      <c r="B131" s="5" t="n">
        <v>9000</v>
      </c>
    </row>
    <row r="132" spans="1:32">
      <c r="A132" s="4" t="s">
        <v>320</v>
      </c>
    </row>
    <row r="133" spans="1:32">
      <c r="A133" s="4" t="s">
        <v>290</v>
      </c>
      <c r="G133" s="6" t="n">
        <v>20000</v>
      </c>
    </row>
    <row r="134" spans="1:32">
      <c r="A134" s="4" t="s">
        <v>291</v>
      </c>
      <c r="G134" s="4" t="s">
        <v>292</v>
      </c>
    </row>
    <row r="135" spans="1:32">
      <c r="A135" s="4" t="s">
        <v>294</v>
      </c>
      <c r="G135" s="4" t="s">
        <v>296</v>
      </c>
    </row>
    <row r="136" spans="1:32">
      <c r="A136" s="4" t="s">
        <v>298</v>
      </c>
      <c r="B136" s="5" t="n">
        <v>399</v>
      </c>
    </row>
    <row r="137" spans="1:32">
      <c r="A137" s="4" t="s">
        <v>299</v>
      </c>
      <c r="B137" s="5" t="n">
        <v>20000</v>
      </c>
    </row>
    <row r="138" spans="1:32">
      <c r="A138" s="4" t="s">
        <v>321</v>
      </c>
    </row>
    <row r="139" spans="1:32">
      <c r="A139" s="4" t="s">
        <v>290</v>
      </c>
      <c r="F139" s="6" t="n">
        <v>10000</v>
      </c>
    </row>
    <row r="140" spans="1:32">
      <c r="A140" s="4" t="s">
        <v>291</v>
      </c>
      <c r="F140" s="4" t="s">
        <v>292</v>
      </c>
    </row>
    <row r="141" spans="1:32">
      <c r="A141" s="4" t="s">
        <v>294</v>
      </c>
      <c r="F141" s="4" t="s">
        <v>296</v>
      </c>
    </row>
    <row r="142" spans="1:32">
      <c r="A142" s="4" t="s">
        <v>298</v>
      </c>
      <c r="B142" s="5" t="n">
        <v>195</v>
      </c>
    </row>
    <row r="143" spans="1:32">
      <c r="A143" s="4" t="s">
        <v>299</v>
      </c>
      <c r="B143" s="5" t="n">
        <v>10000</v>
      </c>
    </row>
    <row r="144" spans="1:32">
      <c r="A144" s="4" t="s">
        <v>322</v>
      </c>
    </row>
    <row r="145" spans="1:32">
      <c r="A145" s="4" t="s">
        <v>290</v>
      </c>
      <c r="E145" s="6" t="n">
        <v>4860</v>
      </c>
    </row>
    <row r="146" spans="1:32">
      <c r="A146" s="4" t="s">
        <v>291</v>
      </c>
      <c r="E146" s="4" t="s">
        <v>292</v>
      </c>
    </row>
    <row r="147" spans="1:32">
      <c r="A147" s="4" t="s">
        <v>294</v>
      </c>
      <c r="E147" s="4" t="s">
        <v>296</v>
      </c>
    </row>
    <row r="148" spans="1:32">
      <c r="A148" s="4" t="s">
        <v>298</v>
      </c>
      <c r="B148" s="5" t="n">
        <v>56</v>
      </c>
    </row>
    <row r="149" spans="1:32">
      <c r="A149" s="4" t="s">
        <v>299</v>
      </c>
      <c r="B149" s="5" t="n">
        <v>4860</v>
      </c>
    </row>
    <row r="150" spans="1:32">
      <c r="A150" s="4" t="s">
        <v>323</v>
      </c>
    </row>
    <row r="151" spans="1:32">
      <c r="A151" s="4" t="s">
        <v>290</v>
      </c>
      <c r="D151" s="6" t="n">
        <v>10000</v>
      </c>
    </row>
    <row r="152" spans="1:32">
      <c r="A152" s="4" t="s">
        <v>291</v>
      </c>
      <c r="D152" s="4" t="s">
        <v>292</v>
      </c>
    </row>
    <row r="153" spans="1:32">
      <c r="A153" s="4" t="s">
        <v>294</v>
      </c>
      <c r="D153" s="4" t="s">
        <v>296</v>
      </c>
    </row>
    <row r="154" spans="1:32">
      <c r="A154" s="4" t="s">
        <v>298</v>
      </c>
      <c r="B154" s="5" t="n">
        <v>75</v>
      </c>
    </row>
    <row r="155" spans="1:32">
      <c r="A155" s="4" t="s">
        <v>299</v>
      </c>
      <c r="B155" s="5" t="n">
        <v>10000</v>
      </c>
    </row>
    <row r="156" spans="1:32">
      <c r="A156" s="4" t="s">
        <v>324</v>
      </c>
    </row>
    <row r="157" spans="1:32">
      <c r="A157" s="4" t="s">
        <v>290</v>
      </c>
      <c r="C157" s="6" t="n">
        <v>30000</v>
      </c>
    </row>
    <row r="158" spans="1:32">
      <c r="A158" s="4" t="s">
        <v>291</v>
      </c>
      <c r="C158" s="4" t="s">
        <v>292</v>
      </c>
    </row>
    <row r="159" spans="1:32">
      <c r="A159" s="4" t="s">
        <v>294</v>
      </c>
      <c r="C159" s="4" t="s">
        <v>296</v>
      </c>
    </row>
    <row r="160" spans="1:32">
      <c r="A160" s="4" t="s">
        <v>298</v>
      </c>
      <c r="B160" s="5" t="n">
        <v>92</v>
      </c>
    </row>
    <row r="161" spans="1:32">
      <c r="A161" s="4" t="s">
        <v>299</v>
      </c>
      <c r="B161" s="5" t="n">
        <v>30000</v>
      </c>
    </row>
    <row r="162" spans="1:32">
      <c r="A162" s="4" t="s">
        <v>325</v>
      </c>
    </row>
    <row r="163" spans="1:32">
      <c r="A163" s="4" t="s">
        <v>290</v>
      </c>
      <c r="B163" s="6" t="n">
        <v>3129</v>
      </c>
    </row>
    <row r="164" spans="1:32">
      <c r="A164" s="4" t="s">
        <v>291</v>
      </c>
      <c r="B164" s="4" t="s">
        <v>292</v>
      </c>
    </row>
    <row r="165" spans="1:32">
      <c r="A165" s="4" t="s">
        <v>294</v>
      </c>
      <c r="B165" s="4" t="s">
        <v>296</v>
      </c>
    </row>
    <row r="166" spans="1:32">
      <c r="A166" s="4" t="s">
        <v>298</v>
      </c>
      <c r="B166" s="6" t="n">
        <v>1</v>
      </c>
    </row>
    <row r="167" spans="1:32">
      <c r="A167" s="4" t="s">
        <v>299</v>
      </c>
      <c r="B167" s="6" t="n">
        <v>31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6</v>
      </c>
      <c r="B1" s="2" t="s">
        <v>2</v>
      </c>
      <c r="C1" s="2" t="s">
        <v>33</v>
      </c>
    </row>
    <row r="2" spans="1:3">
      <c r="A2" s="4" t="s">
        <v>327</v>
      </c>
      <c r="B2" s="6" t="n">
        <v>311547</v>
      </c>
      <c r="C2" s="6" t="n">
        <v>253558</v>
      </c>
    </row>
    <row r="3" spans="1:3">
      <c r="A3" s="4" t="s">
        <v>298</v>
      </c>
      <c r="B3" s="5" t="n">
        <v>32839</v>
      </c>
      <c r="C3" s="5" t="n">
        <v>16479</v>
      </c>
    </row>
    <row r="4" spans="1:3">
      <c r="A4" s="4" t="s">
        <v>91</v>
      </c>
      <c r="B4" s="5" t="n">
        <v>344386</v>
      </c>
      <c r="C4" s="5" t="n">
        <v>159979</v>
      </c>
    </row>
    <row r="5" spans="1:3">
      <c r="A5" s="4" t="s">
        <v>328</v>
      </c>
    </row>
    <row r="6" spans="1:3">
      <c r="A6" s="4" t="s">
        <v>327</v>
      </c>
      <c r="B6" s="4" t="s">
        <v>50</v>
      </c>
      <c r="C6" s="5" t="n">
        <v>20000</v>
      </c>
    </row>
    <row r="7" spans="1:3">
      <c r="A7" s="4" t="s">
        <v>298</v>
      </c>
      <c r="B7" s="4" t="s">
        <v>50</v>
      </c>
      <c r="C7" s="5" t="n">
        <v>3595</v>
      </c>
    </row>
    <row r="8" spans="1:3">
      <c r="A8" s="4" t="s">
        <v>91</v>
      </c>
      <c r="B8" s="4" t="s">
        <v>50</v>
      </c>
      <c r="C8" s="5" t="n">
        <v>23595</v>
      </c>
    </row>
    <row r="9" spans="1:3">
      <c r="A9" s="4" t="s">
        <v>329</v>
      </c>
    </row>
    <row r="10" spans="1:3">
      <c r="A10" s="4" t="s">
        <v>327</v>
      </c>
      <c r="B10" s="4" t="s">
        <v>50</v>
      </c>
      <c r="C10" s="5" t="n">
        <v>40000</v>
      </c>
    </row>
    <row r="11" spans="1:3">
      <c r="A11" s="4" t="s">
        <v>298</v>
      </c>
      <c r="B11" s="4" t="s">
        <v>50</v>
      </c>
      <c r="C11" s="5" t="n">
        <v>6707</v>
      </c>
    </row>
    <row r="12" spans="1:3">
      <c r="A12" s="4" t="s">
        <v>91</v>
      </c>
      <c r="B12" s="4" t="s">
        <v>50</v>
      </c>
      <c r="C12" s="5" t="n">
        <v>46707</v>
      </c>
    </row>
    <row r="13" spans="1:3">
      <c r="A13" s="4" t="s">
        <v>330</v>
      </c>
    </row>
    <row r="14" spans="1:3">
      <c r="A14" s="4" t="s">
        <v>327</v>
      </c>
      <c r="B14" s="5" t="n">
        <v>40000</v>
      </c>
      <c r="C14" s="5" t="n">
        <v>40000</v>
      </c>
    </row>
    <row r="15" spans="1:3">
      <c r="A15" s="4" t="s">
        <v>298</v>
      </c>
      <c r="B15" s="5" t="n">
        <v>16696</v>
      </c>
      <c r="C15" s="5" t="n">
        <v>4252</v>
      </c>
    </row>
    <row r="16" spans="1:3">
      <c r="A16" s="4" t="s">
        <v>91</v>
      </c>
      <c r="B16" s="5" t="n">
        <v>56696</v>
      </c>
      <c r="C16" s="5" t="n">
        <v>44252</v>
      </c>
    </row>
    <row r="17" spans="1:3">
      <c r="A17" s="4" t="s">
        <v>331</v>
      </c>
    </row>
    <row r="18" spans="1:3">
      <c r="A18" s="4" t="s">
        <v>327</v>
      </c>
      <c r="B18" s="5" t="n">
        <v>500</v>
      </c>
      <c r="C18" s="5" t="n">
        <v>500</v>
      </c>
    </row>
    <row r="19" spans="1:3">
      <c r="A19" s="4" t="s">
        <v>298</v>
      </c>
      <c r="B19" s="5" t="n">
        <v>56</v>
      </c>
      <c r="C19" s="5" t="n">
        <v>6</v>
      </c>
    </row>
    <row r="20" spans="1:3">
      <c r="A20" s="4" t="s">
        <v>91</v>
      </c>
      <c r="B20" s="5" t="n">
        <v>556</v>
      </c>
      <c r="C20" s="5" t="n">
        <v>506</v>
      </c>
    </row>
    <row r="21" spans="1:3">
      <c r="A21" s="4" t="s">
        <v>332</v>
      </c>
    </row>
    <row r="22" spans="1:3">
      <c r="A22" s="4" t="s">
        <v>327</v>
      </c>
      <c r="B22" s="5" t="n">
        <v>10000</v>
      </c>
      <c r="C22" s="5" t="n">
        <v>10000</v>
      </c>
    </row>
    <row r="23" spans="1:3">
      <c r="A23" s="4" t="s">
        <v>298</v>
      </c>
      <c r="B23" s="5" t="n">
        <v>3346</v>
      </c>
      <c r="C23" s="5" t="n">
        <v>833</v>
      </c>
    </row>
    <row r="24" spans="1:3">
      <c r="A24" s="4" t="s">
        <v>91</v>
      </c>
      <c r="B24" s="5" t="n">
        <v>13346</v>
      </c>
      <c r="C24" s="5" t="n">
        <v>10833</v>
      </c>
    </row>
    <row r="25" spans="1:3">
      <c r="A25" s="4" t="s">
        <v>333</v>
      </c>
    </row>
    <row r="26" spans="1:3">
      <c r="A26" s="4" t="s">
        <v>327</v>
      </c>
      <c r="B26" s="5" t="n">
        <v>13000</v>
      </c>
      <c r="C26" s="5" t="n">
        <v>13000</v>
      </c>
    </row>
    <row r="27" spans="1:3">
      <c r="A27" s="4" t="s">
        <v>298</v>
      </c>
      <c r="B27" s="5" t="n">
        <v>4272</v>
      </c>
      <c r="C27" s="5" t="n">
        <v>1012</v>
      </c>
    </row>
    <row r="28" spans="1:3">
      <c r="A28" s="4" t="s">
        <v>91</v>
      </c>
      <c r="B28" s="5" t="n">
        <v>17272</v>
      </c>
      <c r="C28" s="5" t="n">
        <v>14012</v>
      </c>
    </row>
    <row r="29" spans="1:3">
      <c r="A29" s="4" t="s">
        <v>334</v>
      </c>
    </row>
    <row r="30" spans="1:3">
      <c r="A30" s="4" t="s">
        <v>327</v>
      </c>
      <c r="B30" s="4" t="s">
        <v>50</v>
      </c>
      <c r="C30" s="5" t="n">
        <v>5000</v>
      </c>
    </row>
    <row r="31" spans="1:3">
      <c r="A31" s="4" t="s">
        <v>298</v>
      </c>
      <c r="B31" s="4" t="s">
        <v>50</v>
      </c>
      <c r="C31" s="5" t="n">
        <v>48</v>
      </c>
    </row>
    <row r="32" spans="1:3">
      <c r="A32" s="4" t="s">
        <v>91</v>
      </c>
      <c r="B32" s="4" t="s">
        <v>50</v>
      </c>
      <c r="C32" s="5" t="n">
        <v>5048</v>
      </c>
    </row>
    <row r="33" spans="1:3">
      <c r="A33" s="4" t="s">
        <v>335</v>
      </c>
    </row>
    <row r="34" spans="1:3">
      <c r="A34" s="4" t="s">
        <v>327</v>
      </c>
      <c r="B34" s="4" t="s">
        <v>50</v>
      </c>
      <c r="C34" s="5" t="n">
        <v>15000</v>
      </c>
    </row>
    <row r="35" spans="1:3">
      <c r="A35" s="4" t="s">
        <v>298</v>
      </c>
      <c r="B35" s="4" t="s">
        <v>50</v>
      </c>
      <c r="C35" s="5" t="n">
        <v>26</v>
      </c>
    </row>
    <row r="36" spans="1:3">
      <c r="A36" s="4" t="s">
        <v>91</v>
      </c>
      <c r="B36" s="4" t="s">
        <v>50</v>
      </c>
      <c r="C36" s="5" t="n">
        <v>15026</v>
      </c>
    </row>
    <row r="37" spans="1:3">
      <c r="A37" s="4" t="s">
        <v>336</v>
      </c>
    </row>
    <row r="38" spans="1:3">
      <c r="A38" s="4" t="s">
        <v>327</v>
      </c>
      <c r="B38" s="5" t="n">
        <v>6514</v>
      </c>
      <c r="C38" s="4" t="s">
        <v>50</v>
      </c>
    </row>
    <row r="39" spans="1:3">
      <c r="A39" s="4" t="s">
        <v>298</v>
      </c>
      <c r="B39" s="5" t="n">
        <v>480</v>
      </c>
      <c r="C39" s="4" t="s">
        <v>50</v>
      </c>
    </row>
    <row r="40" spans="1:3">
      <c r="A40" s="4" t="s">
        <v>91</v>
      </c>
      <c r="B40" s="5" t="n">
        <v>6994</v>
      </c>
      <c r="C40" s="4" t="s">
        <v>50</v>
      </c>
    </row>
    <row r="41" spans="1:3">
      <c r="A41" s="4" t="s">
        <v>337</v>
      </c>
    </row>
    <row r="42" spans="1:3">
      <c r="A42" s="4" t="s">
        <v>327</v>
      </c>
      <c r="B42" s="5" t="n">
        <v>6544</v>
      </c>
      <c r="C42" s="4" t="s">
        <v>50</v>
      </c>
    </row>
    <row r="43" spans="1:3">
      <c r="A43" s="4" t="s">
        <v>298</v>
      </c>
      <c r="B43" s="5" t="n">
        <v>449</v>
      </c>
      <c r="C43" s="4" t="s">
        <v>50</v>
      </c>
    </row>
    <row r="44" spans="1:3">
      <c r="A44" s="4" t="s">
        <v>91</v>
      </c>
      <c r="B44" s="5" t="n">
        <v>6993</v>
      </c>
      <c r="C44" s="4" t="s">
        <v>50</v>
      </c>
    </row>
    <row r="45" spans="1:3">
      <c r="A45" s="4" t="s">
        <v>338</v>
      </c>
    </row>
    <row r="46" spans="1:3">
      <c r="A46" s="4" t="s">
        <v>327</v>
      </c>
      <c r="B46" s="5" t="n">
        <v>10000</v>
      </c>
      <c r="C46" s="4" t="s">
        <v>50</v>
      </c>
    </row>
    <row r="47" spans="1:3">
      <c r="A47" s="4" t="s">
        <v>298</v>
      </c>
      <c r="B47" s="5" t="n">
        <v>431</v>
      </c>
      <c r="C47" s="4" t="s">
        <v>50</v>
      </c>
    </row>
    <row r="48" spans="1:3">
      <c r="A48" s="4" t="s">
        <v>91</v>
      </c>
      <c r="B48" s="5" t="n">
        <v>10431</v>
      </c>
      <c r="C48" s="4" t="s">
        <v>50</v>
      </c>
    </row>
    <row r="49" spans="1:3">
      <c r="A49" s="4" t="s">
        <v>339</v>
      </c>
    </row>
    <row r="50" spans="1:3">
      <c r="A50" s="4" t="s">
        <v>327</v>
      </c>
      <c r="B50" s="4" t="s">
        <v>50</v>
      </c>
      <c r="C50" s="4" t="s">
        <v>50</v>
      </c>
    </row>
    <row r="51" spans="1:3">
      <c r="A51" s="4" t="s">
        <v>298</v>
      </c>
      <c r="B51" s="5" t="n">
        <v>96</v>
      </c>
      <c r="C51" s="4" t="s">
        <v>50</v>
      </c>
    </row>
    <row r="52" spans="1:3">
      <c r="A52" s="4" t="s">
        <v>91</v>
      </c>
      <c r="B52" s="5" t="n">
        <v>96</v>
      </c>
      <c r="C52" s="4" t="s">
        <v>50</v>
      </c>
    </row>
    <row r="53" spans="1:3">
      <c r="A53" s="4" t="s">
        <v>340</v>
      </c>
    </row>
    <row r="54" spans="1:3">
      <c r="A54" s="4" t="s">
        <v>327</v>
      </c>
      <c r="B54" s="4" t="s">
        <v>50</v>
      </c>
      <c r="C54" s="4" t="s">
        <v>50</v>
      </c>
    </row>
    <row r="55" spans="1:3">
      <c r="A55" s="4" t="s">
        <v>298</v>
      </c>
      <c r="B55" s="5" t="n">
        <v>691</v>
      </c>
      <c r="C55" s="4" t="s">
        <v>50</v>
      </c>
    </row>
    <row r="56" spans="1:3">
      <c r="A56" s="4" t="s">
        <v>91</v>
      </c>
      <c r="B56" s="5" t="n">
        <v>691</v>
      </c>
      <c r="C56" s="4" t="s">
        <v>50</v>
      </c>
    </row>
    <row r="57" spans="1:3">
      <c r="A57" s="4" t="s">
        <v>341</v>
      </c>
    </row>
    <row r="58" spans="1:3">
      <c r="A58" s="4" t="s">
        <v>327</v>
      </c>
      <c r="B58" s="4" t="s">
        <v>50</v>
      </c>
      <c r="C58" s="4" t="s">
        <v>50</v>
      </c>
    </row>
    <row r="59" spans="1:3">
      <c r="A59" s="4" t="s">
        <v>298</v>
      </c>
      <c r="B59" s="5" t="n">
        <v>176</v>
      </c>
      <c r="C59" s="4" t="s">
        <v>50</v>
      </c>
    </row>
    <row r="60" spans="1:3">
      <c r="A60" s="4" t="s">
        <v>91</v>
      </c>
      <c r="B60" s="5" t="n">
        <v>176</v>
      </c>
      <c r="C60" s="4" t="s">
        <v>50</v>
      </c>
    </row>
    <row r="61" spans="1:3">
      <c r="A61" s="4" t="s">
        <v>342</v>
      </c>
    </row>
    <row r="62" spans="1:3">
      <c r="A62" s="4" t="s">
        <v>327</v>
      </c>
      <c r="B62" s="5" t="n">
        <v>20000</v>
      </c>
      <c r="C62" s="4" t="s">
        <v>50</v>
      </c>
    </row>
    <row r="63" spans="1:3">
      <c r="A63" s="4" t="s">
        <v>298</v>
      </c>
      <c r="B63" s="5" t="n">
        <v>912</v>
      </c>
      <c r="C63" s="4" t="s">
        <v>50</v>
      </c>
    </row>
    <row r="64" spans="1:3">
      <c r="A64" s="4" t="s">
        <v>91</v>
      </c>
      <c r="B64" s="5" t="n">
        <v>20912</v>
      </c>
      <c r="C64" s="4" t="s">
        <v>50</v>
      </c>
    </row>
    <row r="65" spans="1:3">
      <c r="A65" s="4" t="s">
        <v>343</v>
      </c>
    </row>
    <row r="66" spans="1:3">
      <c r="A66" s="4" t="s">
        <v>327</v>
      </c>
      <c r="B66" s="5" t="n">
        <v>10000</v>
      </c>
      <c r="C66" s="4" t="s">
        <v>50</v>
      </c>
    </row>
    <row r="67" spans="1:3">
      <c r="A67" s="4" t="s">
        <v>298</v>
      </c>
      <c r="B67" s="5" t="n">
        <v>506</v>
      </c>
      <c r="C67" s="4" t="s">
        <v>50</v>
      </c>
    </row>
    <row r="68" spans="1:3">
      <c r="A68" s="4" t="s">
        <v>91</v>
      </c>
      <c r="B68" s="5" t="n">
        <v>10506</v>
      </c>
      <c r="C68" s="4" t="s">
        <v>50</v>
      </c>
    </row>
    <row r="69" spans="1:3">
      <c r="A69" s="4" t="s">
        <v>344</v>
      </c>
    </row>
    <row r="70" spans="1:3">
      <c r="A70" s="4" t="s">
        <v>327</v>
      </c>
      <c r="B70" s="5" t="n">
        <v>30000</v>
      </c>
      <c r="C70" s="4" t="s">
        <v>50</v>
      </c>
    </row>
    <row r="71" spans="1:3">
      <c r="A71" s="4" t="s">
        <v>298</v>
      </c>
      <c r="B71" s="5" t="n">
        <v>1098</v>
      </c>
      <c r="C71" s="4" t="s">
        <v>50</v>
      </c>
    </row>
    <row r="72" spans="1:3">
      <c r="A72" s="4" t="s">
        <v>91</v>
      </c>
      <c r="B72" s="5" t="n">
        <v>31098</v>
      </c>
      <c r="C72" s="4" t="s">
        <v>50</v>
      </c>
    </row>
    <row r="73" spans="1:3">
      <c r="A73" s="4" t="s">
        <v>345</v>
      </c>
    </row>
    <row r="74" spans="1:3">
      <c r="A74" s="4" t="s">
        <v>327</v>
      </c>
      <c r="B74" s="5" t="n">
        <v>8000</v>
      </c>
      <c r="C74" s="4" t="s">
        <v>50</v>
      </c>
    </row>
    <row r="75" spans="1:3">
      <c r="A75" s="4" t="s">
        <v>298</v>
      </c>
      <c r="B75" s="5" t="n">
        <v>269</v>
      </c>
      <c r="C75" s="4" t="s">
        <v>50</v>
      </c>
    </row>
    <row r="76" spans="1:3">
      <c r="A76" s="4" t="s">
        <v>91</v>
      </c>
      <c r="B76" s="5" t="n">
        <v>8269</v>
      </c>
      <c r="C76" s="4" t="s">
        <v>50</v>
      </c>
    </row>
    <row r="77" spans="1:3">
      <c r="A77" s="4" t="s">
        <v>346</v>
      </c>
    </row>
    <row r="78" spans="1:3">
      <c r="A78" s="4" t="s">
        <v>327</v>
      </c>
      <c r="B78" s="5" t="n">
        <v>70000</v>
      </c>
      <c r="C78" s="4" t="s">
        <v>50</v>
      </c>
    </row>
    <row r="79" spans="1:3">
      <c r="A79" s="4" t="s">
        <v>298</v>
      </c>
      <c r="B79" s="5" t="n">
        <v>2224</v>
      </c>
      <c r="C79" s="4" t="s">
        <v>50</v>
      </c>
    </row>
    <row r="80" spans="1:3">
      <c r="A80" s="4" t="s">
        <v>91</v>
      </c>
      <c r="B80" s="5" t="n">
        <v>72224</v>
      </c>
      <c r="C80" s="4" t="s">
        <v>50</v>
      </c>
    </row>
    <row r="81" spans="1:3">
      <c r="A81" s="4" t="s">
        <v>347</v>
      </c>
    </row>
    <row r="82" spans="1:3">
      <c r="A82" s="4" t="s">
        <v>327</v>
      </c>
      <c r="B82" s="5" t="n">
        <v>9000</v>
      </c>
      <c r="C82" s="4" t="s">
        <v>50</v>
      </c>
    </row>
    <row r="83" spans="1:3">
      <c r="A83" s="4" t="s">
        <v>298</v>
      </c>
      <c r="B83" s="5" t="n">
        <v>253</v>
      </c>
      <c r="C83" s="4" t="s">
        <v>50</v>
      </c>
    </row>
    <row r="84" spans="1:3">
      <c r="A84" s="4" t="s">
        <v>91</v>
      </c>
      <c r="B84" s="5" t="n">
        <v>9253</v>
      </c>
      <c r="C84" s="4" t="s">
        <v>50</v>
      </c>
    </row>
    <row r="85" spans="1:3">
      <c r="A85" s="4" t="s">
        <v>348</v>
      </c>
    </row>
    <row r="86" spans="1:3">
      <c r="A86" s="4" t="s">
        <v>327</v>
      </c>
      <c r="B86" s="5" t="n">
        <v>20000</v>
      </c>
      <c r="C86" s="4" t="s">
        <v>50</v>
      </c>
    </row>
    <row r="87" spans="1:3">
      <c r="A87" s="4" t="s">
        <v>298</v>
      </c>
      <c r="B87" s="5" t="n">
        <v>465</v>
      </c>
      <c r="C87" s="4" t="s">
        <v>50</v>
      </c>
    </row>
    <row r="88" spans="1:3">
      <c r="A88" s="4" t="s">
        <v>91</v>
      </c>
      <c r="B88" s="5" t="n">
        <v>20465</v>
      </c>
      <c r="C88" s="4" t="s">
        <v>50</v>
      </c>
    </row>
    <row r="89" spans="1:3">
      <c r="A89" s="4" t="s">
        <v>349</v>
      </c>
    </row>
    <row r="90" spans="1:3">
      <c r="A90" s="4" t="s">
        <v>327</v>
      </c>
      <c r="B90" s="5" t="n">
        <v>10000</v>
      </c>
      <c r="C90" s="4" t="s">
        <v>50</v>
      </c>
    </row>
    <row r="91" spans="1:3">
      <c r="A91" s="4" t="s">
        <v>298</v>
      </c>
      <c r="B91" s="5" t="n">
        <v>195</v>
      </c>
      <c r="C91" s="4" t="s">
        <v>50</v>
      </c>
    </row>
    <row r="92" spans="1:3">
      <c r="A92" s="4" t="s">
        <v>91</v>
      </c>
      <c r="B92" s="5" t="n">
        <v>10195</v>
      </c>
      <c r="C92" s="4" t="s">
        <v>50</v>
      </c>
    </row>
    <row r="93" spans="1:3">
      <c r="A93" s="4" t="s">
        <v>350</v>
      </c>
    </row>
    <row r="94" spans="1:3">
      <c r="A94" s="4" t="s">
        <v>327</v>
      </c>
      <c r="B94" s="5" t="n">
        <v>4860</v>
      </c>
      <c r="C94" s="4" t="s">
        <v>50</v>
      </c>
    </row>
    <row r="95" spans="1:3">
      <c r="A95" s="4" t="s">
        <v>298</v>
      </c>
      <c r="B95" s="5" t="n">
        <v>56</v>
      </c>
      <c r="C95" s="4" t="s">
        <v>50</v>
      </c>
    </row>
    <row r="96" spans="1:3">
      <c r="A96" s="4" t="s">
        <v>91</v>
      </c>
      <c r="B96" s="5" t="n">
        <v>4916</v>
      </c>
      <c r="C96" s="4" t="s">
        <v>50</v>
      </c>
    </row>
    <row r="97" spans="1:3">
      <c r="A97" s="4" t="s">
        <v>351</v>
      </c>
    </row>
    <row r="98" spans="1:3">
      <c r="A98" s="4" t="s">
        <v>327</v>
      </c>
      <c r="B98" s="5" t="n">
        <v>10000</v>
      </c>
      <c r="C98" s="4" t="s">
        <v>50</v>
      </c>
    </row>
    <row r="99" spans="1:3">
      <c r="A99" s="4" t="s">
        <v>298</v>
      </c>
      <c r="B99" s="5" t="n">
        <v>75</v>
      </c>
      <c r="C99" s="4" t="s">
        <v>50</v>
      </c>
    </row>
    <row r="100" spans="1:3">
      <c r="A100" s="4" t="s">
        <v>91</v>
      </c>
      <c r="B100" s="5" t="n">
        <v>10075</v>
      </c>
      <c r="C100" s="4" t="s">
        <v>50</v>
      </c>
    </row>
    <row r="101" spans="1:3">
      <c r="A101" s="4" t="s">
        <v>352</v>
      </c>
    </row>
    <row r="102" spans="1:3">
      <c r="A102" s="4" t="s">
        <v>327</v>
      </c>
      <c r="B102" s="5" t="n">
        <v>30000</v>
      </c>
      <c r="C102" s="4" t="s">
        <v>50</v>
      </c>
    </row>
    <row r="103" spans="1:3">
      <c r="A103" s="4" t="s">
        <v>298</v>
      </c>
      <c r="B103" s="5" t="n">
        <v>92</v>
      </c>
      <c r="C103" s="4" t="s">
        <v>50</v>
      </c>
    </row>
    <row r="104" spans="1:3">
      <c r="A104" s="4" t="s">
        <v>91</v>
      </c>
      <c r="B104" s="5" t="n">
        <v>30092</v>
      </c>
      <c r="C104" s="4" t="s">
        <v>50</v>
      </c>
    </row>
    <row r="105" spans="1:3">
      <c r="A105" s="4" t="s">
        <v>353</v>
      </c>
    </row>
    <row r="106" spans="1:3">
      <c r="A106" s="4" t="s">
        <v>327</v>
      </c>
      <c r="B106" s="5" t="n">
        <v>3129</v>
      </c>
      <c r="C106" s="4" t="s">
        <v>50</v>
      </c>
    </row>
    <row r="107" spans="1:3">
      <c r="A107" s="4" t="s">
        <v>298</v>
      </c>
      <c r="B107" s="5" t="n">
        <v>1</v>
      </c>
      <c r="C107" s="4" t="s">
        <v>50</v>
      </c>
    </row>
    <row r="108" spans="1:3">
      <c r="A108" s="4" t="s">
        <v>91</v>
      </c>
      <c r="B108" s="6" t="n">
        <v>3130</v>
      </c>
      <c r="C108" s="4" t="s">
        <v>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70"/>
  </cols>
  <sheetData>
    <row r="1" spans="1:2">
      <c r="A1" s="1" t="s">
        <v>354</v>
      </c>
      <c r="B1" s="2" t="s">
        <v>277</v>
      </c>
    </row>
    <row r="2" spans="1:2">
      <c r="A2" s="4" t="s">
        <v>355</v>
      </c>
    </row>
    <row r="3" spans="1:2">
      <c r="A3" s="4" t="s">
        <v>356</v>
      </c>
      <c r="B3" s="4" t="s">
        <v>3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H5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358</v>
      </c>
      <c r="B1" s="2" t="s">
        <v>359</v>
      </c>
      <c r="C1" s="2" t="s">
        <v>360</v>
      </c>
      <c r="D1" s="2" t="s">
        <v>361</v>
      </c>
      <c r="E1" s="2" t="s">
        <v>362</v>
      </c>
      <c r="F1" s="2" t="s">
        <v>363</v>
      </c>
      <c r="G1" s="2" t="s">
        <v>364</v>
      </c>
      <c r="H1" s="2" t="s">
        <v>365</v>
      </c>
      <c r="I1" s="2" t="s">
        <v>366</v>
      </c>
      <c r="J1" s="2" t="s">
        <v>367</v>
      </c>
      <c r="K1" s="2" t="s">
        <v>368</v>
      </c>
      <c r="L1" s="2" t="s">
        <v>288</v>
      </c>
      <c r="M1" s="2" t="s">
        <v>369</v>
      </c>
      <c r="N1" s="2" t="s">
        <v>370</v>
      </c>
      <c r="O1" s="2" t="s">
        <v>371</v>
      </c>
      <c r="P1" s="2" t="s">
        <v>372</v>
      </c>
      <c r="Q1" s="2" t="s">
        <v>275</v>
      </c>
      <c r="R1" s="2" t="s">
        <v>373</v>
      </c>
      <c r="S1" s="2" t="s">
        <v>374</v>
      </c>
      <c r="T1" s="2" t="s">
        <v>375</v>
      </c>
      <c r="U1" s="2" t="s">
        <v>376</v>
      </c>
      <c r="V1" s="2" t="s">
        <v>2</v>
      </c>
      <c r="W1" s="2" t="s">
        <v>70</v>
      </c>
      <c r="X1" s="2" t="s">
        <v>377</v>
      </c>
      <c r="Y1" s="2" t="s">
        <v>33</v>
      </c>
      <c r="Z1" s="2" t="s">
        <v>276</v>
      </c>
      <c r="AA1" s="2" t="s">
        <v>279</v>
      </c>
      <c r="AB1" s="2" t="s">
        <v>378</v>
      </c>
      <c r="AC1" s="2" t="s">
        <v>280</v>
      </c>
      <c r="AD1" s="2" t="s">
        <v>281</v>
      </c>
      <c r="AE1" s="2" t="s">
        <v>285</v>
      </c>
      <c r="AF1" s="2" t="s">
        <v>286</v>
      </c>
      <c r="AG1" s="2" t="s">
        <v>379</v>
      </c>
      <c r="AH1" s="2" t="s">
        <v>287</v>
      </c>
    </row>
    <row r="2" spans="1:34">
      <c r="A2" s="4" t="s">
        <v>380</v>
      </c>
      <c r="X2" s="6" t="n">
        <v>123750</v>
      </c>
    </row>
    <row r="3" spans="1:34">
      <c r="A3" s="4" t="s">
        <v>381</v>
      </c>
      <c r="S3" s="6" t="n">
        <v>157197</v>
      </c>
    </row>
    <row r="4" spans="1:34">
      <c r="A4" s="4" t="s">
        <v>213</v>
      </c>
      <c r="B4" s="5" t="n">
        <v>12500</v>
      </c>
      <c r="C4" s="5" t="n">
        <v>12500</v>
      </c>
      <c r="D4" s="5" t="n">
        <v>12500</v>
      </c>
      <c r="E4" s="5" t="n">
        <v>12500</v>
      </c>
      <c r="F4" s="5" t="n">
        <v>12500</v>
      </c>
      <c r="G4" s="5" t="n">
        <v>12500</v>
      </c>
      <c r="I4" s="5" t="n">
        <v>12500</v>
      </c>
      <c r="J4" s="5" t="n">
        <v>12500</v>
      </c>
      <c r="M4" s="5" t="n">
        <v>12500</v>
      </c>
      <c r="N4" s="5" t="n">
        <v>12500</v>
      </c>
      <c r="O4" s="5" t="n">
        <v>12500</v>
      </c>
      <c r="P4" s="5" t="n">
        <v>12500</v>
      </c>
      <c r="Q4" s="5" t="n">
        <v>12500</v>
      </c>
      <c r="R4" s="5" t="n">
        <v>12500</v>
      </c>
      <c r="T4" s="5" t="n">
        <v>12500</v>
      </c>
    </row>
    <row r="5" spans="1:34">
      <c r="A5" s="4" t="s">
        <v>382</v>
      </c>
      <c r="B5" s="9" t="n">
        <v>0.04</v>
      </c>
      <c r="C5" s="9" t="n">
        <v>0.07000000000000001</v>
      </c>
      <c r="D5" s="10" t="n">
        <v>0.0401</v>
      </c>
      <c r="E5" s="8" t="n">
        <v>0.136</v>
      </c>
      <c r="F5" s="8" t="n">
        <v>0.147</v>
      </c>
      <c r="G5" s="9" t="n">
        <v>0.07000000000000001</v>
      </c>
      <c r="I5" s="9" t="n">
        <v>0.06</v>
      </c>
      <c r="J5" s="10" t="n">
        <v>0.1262</v>
      </c>
      <c r="M5" s="10" t="n">
        <v>0.0326</v>
      </c>
      <c r="N5" s="9" t="n">
        <v>0.05</v>
      </c>
      <c r="O5" s="8" t="n">
        <v>0.061</v>
      </c>
      <c r="P5" s="9" t="n">
        <v>0.07000000000000001</v>
      </c>
      <c r="Q5" s="8" t="n">
        <v>0.092</v>
      </c>
      <c r="R5" s="9" t="n">
        <v>0.15</v>
      </c>
      <c r="T5" s="9" t="n">
        <v>0.07000000000000001</v>
      </c>
    </row>
    <row r="6" spans="1:34">
      <c r="A6" s="4" t="s">
        <v>383</v>
      </c>
      <c r="B6" s="6" t="n">
        <v>500</v>
      </c>
      <c r="C6" s="6" t="n">
        <v>875</v>
      </c>
      <c r="D6" s="6" t="n">
        <v>501</v>
      </c>
      <c r="E6" s="6" t="n">
        <v>1700</v>
      </c>
      <c r="F6" s="6" t="n">
        <v>1838</v>
      </c>
      <c r="G6" s="6" t="n">
        <v>875</v>
      </c>
      <c r="I6" s="6" t="n">
        <v>750</v>
      </c>
      <c r="J6" s="6" t="n">
        <v>1578</v>
      </c>
      <c r="M6" s="6" t="n">
        <v>408</v>
      </c>
      <c r="N6" s="6" t="n">
        <v>625</v>
      </c>
      <c r="O6" s="6" t="n">
        <v>763</v>
      </c>
      <c r="P6" s="6" t="n">
        <v>875</v>
      </c>
      <c r="Q6" s="6" t="n">
        <v>1150</v>
      </c>
      <c r="R6" s="6" t="n">
        <v>1875</v>
      </c>
      <c r="T6" s="6" t="n">
        <v>875</v>
      </c>
    </row>
    <row r="7" spans="1:34">
      <c r="A7" s="4" t="s">
        <v>384</v>
      </c>
      <c r="V7" s="6" t="n">
        <v>1876</v>
      </c>
      <c r="W7" s="6" t="n">
        <v>6859</v>
      </c>
    </row>
    <row r="8" spans="1:34">
      <c r="A8" s="4" t="s">
        <v>289</v>
      </c>
    </row>
    <row r="9" spans="1:34">
      <c r="A9" s="4" t="s">
        <v>385</v>
      </c>
      <c r="V9" s="5" t="n">
        <v>36211</v>
      </c>
      <c r="Y9" s="6" t="n">
        <v>36211</v>
      </c>
    </row>
    <row r="10" spans="1:34">
      <c r="A10" s="4" t="s">
        <v>386</v>
      </c>
      <c r="AC10" s="4" t="s">
        <v>292</v>
      </c>
      <c r="AD10" s="4" t="s">
        <v>292</v>
      </c>
      <c r="AE10" s="4" t="s">
        <v>293</v>
      </c>
      <c r="AH10" s="4" t="s">
        <v>293</v>
      </c>
    </row>
    <row r="11" spans="1:34">
      <c r="A11" s="4" t="s">
        <v>387</v>
      </c>
      <c r="AB11" s="6" t="n">
        <v>57948</v>
      </c>
    </row>
    <row r="12" spans="1:34">
      <c r="A12" s="4" t="s">
        <v>290</v>
      </c>
      <c r="AC12" s="6" t="n">
        <v>15000</v>
      </c>
      <c r="AD12" s="6" t="n">
        <v>5000</v>
      </c>
      <c r="AE12" s="6" t="n">
        <v>40000</v>
      </c>
      <c r="AH12" s="6" t="n">
        <v>20000</v>
      </c>
    </row>
    <row r="13" spans="1:34">
      <c r="A13" s="4" t="s">
        <v>388</v>
      </c>
    </row>
    <row r="14" spans="1:34">
      <c r="A14" s="4" t="s">
        <v>386</v>
      </c>
      <c r="AB14" s="4" t="s">
        <v>293</v>
      </c>
      <c r="AG14" s="4" t="s">
        <v>293</v>
      </c>
    </row>
    <row r="15" spans="1:34">
      <c r="A15" s="4" t="s">
        <v>389</v>
      </c>
      <c r="U15" s="6" t="n">
        <v>7525</v>
      </c>
    </row>
    <row r="16" spans="1:34">
      <c r="A16" s="4" t="s">
        <v>298</v>
      </c>
      <c r="AB16" s="6" t="n">
        <v>24750</v>
      </c>
    </row>
    <row r="17" spans="1:34">
      <c r="A17" s="4" t="s">
        <v>303</v>
      </c>
    </row>
    <row r="18" spans="1:34">
      <c r="A18" s="4" t="s">
        <v>386</v>
      </c>
      <c r="AA18" s="4" t="s">
        <v>292</v>
      </c>
    </row>
    <row r="19" spans="1:34">
      <c r="A19" s="4" t="s">
        <v>298</v>
      </c>
      <c r="L19" s="6" t="n">
        <v>798</v>
      </c>
    </row>
    <row r="20" spans="1:34">
      <c r="A20" s="4" t="s">
        <v>381</v>
      </c>
      <c r="K20" s="6" t="n">
        <v>79390</v>
      </c>
      <c r="S20" s="6" t="n">
        <v>157197</v>
      </c>
    </row>
    <row r="21" spans="1:34">
      <c r="A21" s="4" t="s">
        <v>213</v>
      </c>
      <c r="K21" s="5" t="n">
        <v>1134144</v>
      </c>
    </row>
    <row r="22" spans="1:34">
      <c r="A22" s="4" t="s">
        <v>382</v>
      </c>
      <c r="K22" s="9" t="n">
        <v>0.11</v>
      </c>
    </row>
    <row r="23" spans="1:34">
      <c r="A23" s="4" t="s">
        <v>383</v>
      </c>
      <c r="K23" s="6" t="n">
        <v>124756</v>
      </c>
    </row>
    <row r="24" spans="1:34">
      <c r="A24" s="4" t="s">
        <v>290</v>
      </c>
      <c r="Z24" s="6" t="n">
        <v>5000</v>
      </c>
      <c r="AA24" s="6" t="n">
        <v>13736</v>
      </c>
    </row>
    <row r="25" spans="1:34">
      <c r="A25" s="4" t="s">
        <v>390</v>
      </c>
      <c r="S25" s="5" t="n">
        <v>2245672</v>
      </c>
    </row>
    <row r="26" spans="1:34">
      <c r="A26" s="4" t="s">
        <v>391</v>
      </c>
      <c r="K26" s="6" t="n">
        <v>45366</v>
      </c>
    </row>
    <row r="27" spans="1:34">
      <c r="A27" s="4" t="s">
        <v>392</v>
      </c>
    </row>
    <row r="28" spans="1:34">
      <c r="A28" s="4" t="s">
        <v>381</v>
      </c>
      <c r="S28" s="6" t="n">
        <v>156918</v>
      </c>
    </row>
    <row r="29" spans="1:34">
      <c r="A29" s="4" t="s">
        <v>390</v>
      </c>
      <c r="S29" s="5" t="n">
        <v>2241686</v>
      </c>
    </row>
    <row r="30" spans="1:34">
      <c r="A30" s="4" t="s">
        <v>393</v>
      </c>
    </row>
    <row r="31" spans="1:34">
      <c r="A31" s="4" t="s">
        <v>382</v>
      </c>
      <c r="L31" s="9" t="n">
        <v>0.11</v>
      </c>
    </row>
    <row r="32" spans="1:34">
      <c r="A32" s="4" t="s">
        <v>394</v>
      </c>
      <c r="L32" s="5" t="n">
        <v>1000000</v>
      </c>
    </row>
    <row r="33" spans="1:34">
      <c r="A33" s="4" t="s">
        <v>384</v>
      </c>
      <c r="L33" s="6" t="n">
        <v>110000</v>
      </c>
    </row>
    <row r="34" spans="1:34">
      <c r="A34" s="4" t="s">
        <v>395</v>
      </c>
    </row>
    <row r="35" spans="1:34">
      <c r="A35" s="4" t="s">
        <v>382</v>
      </c>
      <c r="L35" s="9" t="n">
        <v>0.11</v>
      </c>
    </row>
    <row r="36" spans="1:34">
      <c r="A36" s="4" t="s">
        <v>394</v>
      </c>
      <c r="L36" s="5" t="n">
        <v>1000000</v>
      </c>
    </row>
    <row r="37" spans="1:34">
      <c r="A37" s="4" t="s">
        <v>384</v>
      </c>
      <c r="L37" s="6" t="n">
        <v>110000</v>
      </c>
    </row>
    <row r="38" spans="1:34">
      <c r="A38" s="4" t="s">
        <v>297</v>
      </c>
    </row>
    <row r="39" spans="1:34">
      <c r="A39" s="4" t="s">
        <v>386</v>
      </c>
      <c r="AF39" s="4" t="s">
        <v>293</v>
      </c>
    </row>
    <row r="40" spans="1:34">
      <c r="A40" s="4" t="s">
        <v>298</v>
      </c>
      <c r="V40" s="6" t="n">
        <v>16696</v>
      </c>
    </row>
    <row r="41" spans="1:34">
      <c r="A41" s="4" t="s">
        <v>382</v>
      </c>
      <c r="L41" s="9" t="n">
        <v>0.11</v>
      </c>
    </row>
    <row r="42" spans="1:34">
      <c r="A42" s="4" t="s">
        <v>290</v>
      </c>
      <c r="AF42" s="6" t="n">
        <v>40000</v>
      </c>
    </row>
    <row r="43" spans="1:34">
      <c r="A43" s="4" t="s">
        <v>394</v>
      </c>
      <c r="L43" s="5" t="n">
        <v>1000000</v>
      </c>
    </row>
    <row r="44" spans="1:34">
      <c r="A44" s="4" t="s">
        <v>384</v>
      </c>
      <c r="L44" s="6" t="n">
        <v>110000</v>
      </c>
    </row>
    <row r="45" spans="1:34">
      <c r="A45" s="4" t="s">
        <v>396</v>
      </c>
    </row>
    <row r="46" spans="1:34">
      <c r="A46" s="4" t="s">
        <v>381</v>
      </c>
      <c r="H46" s="6" t="n">
        <v>2000</v>
      </c>
    </row>
    <row r="47" spans="1:34">
      <c r="A47" s="4" t="s">
        <v>213</v>
      </c>
      <c r="H47" s="5" t="n">
        <v>33334</v>
      </c>
    </row>
    <row r="48" spans="1:34">
      <c r="A48" s="4" t="s">
        <v>382</v>
      </c>
      <c r="H48" s="8" t="n">
        <v>0.099</v>
      </c>
    </row>
    <row r="49" spans="1:34">
      <c r="A49" s="4" t="s">
        <v>383</v>
      </c>
      <c r="H49" s="6" t="n">
        <v>3300</v>
      </c>
    </row>
    <row r="50" spans="1:34">
      <c r="A50" s="4" t="s">
        <v>391</v>
      </c>
      <c r="H50" s="6" t="n">
        <v>1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58</v>
      </c>
      <c r="B1" s="2" t="s">
        <v>2</v>
      </c>
      <c r="C1" s="2" t="s">
        <v>33</v>
      </c>
      <c r="D1" s="2" t="s">
        <v>59</v>
      </c>
    </row>
    <row r="2" spans="1:4">
      <c r="A2" s="3" t="s">
        <v>60</v>
      </c>
    </row>
    <row r="3" spans="1:4">
      <c r="A3" s="4" t="s">
        <v>61</v>
      </c>
      <c r="B3" s="4" t="s">
        <v>50</v>
      </c>
      <c r="C3" s="4" t="s">
        <v>50</v>
      </c>
    </row>
    <row r="4" spans="1:4">
      <c r="A4" s="4" t="s">
        <v>62</v>
      </c>
      <c r="B4" s="5" t="n">
        <v>5000000</v>
      </c>
      <c r="C4" s="5" t="n">
        <v>5000000</v>
      </c>
    </row>
    <row r="5" spans="1:4">
      <c r="A5" s="4" t="s">
        <v>63</v>
      </c>
      <c r="B5" s="4" t="s">
        <v>50</v>
      </c>
      <c r="C5" s="4" t="s">
        <v>50</v>
      </c>
    </row>
    <row r="6" spans="1:4">
      <c r="A6" s="4" t="s">
        <v>64</v>
      </c>
      <c r="B6" s="4" t="s">
        <v>50</v>
      </c>
      <c r="C6" s="4" t="s">
        <v>50</v>
      </c>
    </row>
    <row r="7" spans="1:4">
      <c r="A7" s="4" t="s">
        <v>65</v>
      </c>
      <c r="B7" s="4" t="s">
        <v>50</v>
      </c>
      <c r="C7" s="4" t="s">
        <v>50</v>
      </c>
    </row>
    <row r="8" spans="1:4">
      <c r="A8" s="4" t="s">
        <v>66</v>
      </c>
      <c r="B8" s="5" t="n">
        <v>70000000</v>
      </c>
      <c r="C8" s="5" t="n">
        <v>70000000</v>
      </c>
      <c r="D8" s="5" t="n">
        <v>100000000</v>
      </c>
    </row>
    <row r="9" spans="1:4">
      <c r="A9" s="4" t="s">
        <v>67</v>
      </c>
      <c r="B9" s="5" t="n">
        <v>36113495</v>
      </c>
      <c r="C9" s="5" t="n">
        <v>36075995</v>
      </c>
    </row>
    <row r="10" spans="1:4">
      <c r="A10" s="4" t="s">
        <v>68</v>
      </c>
      <c r="B10" s="5" t="n">
        <v>36113495</v>
      </c>
      <c r="C10" s="5" t="n">
        <v>36075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D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20"/>
    <col customWidth="1" max="11" min="11" width="37"/>
    <col customWidth="1" max="12" min="12" width="30"/>
    <col customWidth="1" max="13" min="13" width="37"/>
    <col customWidth="1" max="14" min="14" width="37"/>
    <col customWidth="1" max="15" min="15" width="37"/>
    <col customWidth="1" max="16" min="16" width="37"/>
    <col customWidth="1" max="17" min="17" width="36"/>
    <col customWidth="1" max="18" min="18" width="37"/>
    <col customWidth="1" max="19" min="19" width="37"/>
    <col customWidth="1" max="20" min="20" width="37"/>
    <col customWidth="1" max="21" min="21" width="80"/>
    <col customWidth="1" max="22" min="22" width="27"/>
    <col customWidth="1" max="23" min="23" width="37"/>
    <col customWidth="1" max="24" min="24" width="27"/>
    <col customWidth="1" max="25" min="25" width="44"/>
    <col customWidth="1" max="26" min="26" width="58"/>
    <col customWidth="1" max="27" min="27" width="80"/>
    <col customWidth="1" max="28" min="28" width="37"/>
    <col customWidth="1" max="29" min="29" width="21"/>
    <col customWidth="1" max="30" min="30" width="30"/>
  </cols>
  <sheetData>
    <row r="1" spans="1:30">
      <c r="A1" s="1" t="s">
        <v>397</v>
      </c>
      <c r="B1" s="2" t="s">
        <v>398</v>
      </c>
      <c r="C1" s="2" t="s">
        <v>399</v>
      </c>
      <c r="D1" s="2" t="s">
        <v>400</v>
      </c>
      <c r="E1" s="2" t="s">
        <v>401</v>
      </c>
      <c r="F1" s="2" t="s">
        <v>402</v>
      </c>
      <c r="G1" s="2" t="s">
        <v>403</v>
      </c>
      <c r="H1" s="2" t="s">
        <v>404</v>
      </c>
      <c r="I1" s="2" t="s">
        <v>405</v>
      </c>
      <c r="J1" s="2" t="s">
        <v>406</v>
      </c>
      <c r="K1" s="2" t="s">
        <v>407</v>
      </c>
      <c r="L1" s="2" t="s">
        <v>408</v>
      </c>
      <c r="M1" s="2" t="s">
        <v>409</v>
      </c>
      <c r="N1" s="2" t="s">
        <v>410</v>
      </c>
      <c r="O1" s="2" t="s">
        <v>411</v>
      </c>
      <c r="P1" s="2" t="s">
        <v>412</v>
      </c>
      <c r="Q1" s="2" t="s">
        <v>413</v>
      </c>
      <c r="R1" s="2" t="s">
        <v>414</v>
      </c>
      <c r="S1" s="2" t="s">
        <v>415</v>
      </c>
      <c r="T1" s="2" t="s">
        <v>416</v>
      </c>
      <c r="U1" s="2" t="s">
        <v>417</v>
      </c>
      <c r="V1" s="2" t="s">
        <v>418</v>
      </c>
      <c r="W1" s="2" t="s">
        <v>419</v>
      </c>
      <c r="X1" s="2" t="s">
        <v>420</v>
      </c>
      <c r="Y1" s="2" t="s">
        <v>208</v>
      </c>
      <c r="Z1" s="2" t="s">
        <v>212</v>
      </c>
      <c r="AA1" s="2" t="s">
        <v>421</v>
      </c>
      <c r="AB1" s="2" t="s">
        <v>422</v>
      </c>
      <c r="AC1" s="2" t="s">
        <v>423</v>
      </c>
      <c r="AD1" s="2" t="s">
        <v>424</v>
      </c>
    </row>
    <row r="2" spans="1:30">
      <c r="A2" s="4" t="s">
        <v>62</v>
      </c>
      <c r="AB2" s="5" t="n">
        <v>5000000</v>
      </c>
      <c r="AD2" s="5" t="n">
        <v>5000000</v>
      </c>
    </row>
    <row r="3" spans="1:30">
      <c r="A3" s="4" t="s">
        <v>425</v>
      </c>
      <c r="AB3" s="4" t="s">
        <v>50</v>
      </c>
      <c r="AD3" s="4" t="s">
        <v>50</v>
      </c>
    </row>
    <row r="4" spans="1:30">
      <c r="A4" s="4" t="s">
        <v>63</v>
      </c>
      <c r="AB4" s="4" t="s">
        <v>50</v>
      </c>
      <c r="AD4" s="4" t="s">
        <v>50</v>
      </c>
    </row>
    <row r="5" spans="1:30">
      <c r="A5" s="4" t="s">
        <v>64</v>
      </c>
      <c r="AB5" s="4" t="s">
        <v>50</v>
      </c>
      <c r="AD5" s="4" t="s">
        <v>50</v>
      </c>
    </row>
    <row r="6" spans="1:30">
      <c r="A6" s="4" t="s">
        <v>66</v>
      </c>
      <c r="Z6" s="5" t="n">
        <v>100000000</v>
      </c>
      <c r="AB6" s="5" t="n">
        <v>70000000</v>
      </c>
      <c r="AD6" s="5" t="n">
        <v>70000000</v>
      </c>
    </row>
    <row r="7" spans="1:30">
      <c r="A7" s="4" t="s">
        <v>222</v>
      </c>
      <c r="Z7" s="8" t="n">
        <v>0.001</v>
      </c>
    </row>
    <row r="8" spans="1:30">
      <c r="A8" s="4" t="s">
        <v>426</v>
      </c>
      <c r="Z8" s="4" t="s">
        <v>427</v>
      </c>
    </row>
    <row r="9" spans="1:30">
      <c r="A9" s="4" t="s">
        <v>213</v>
      </c>
      <c r="B9" s="5" t="n">
        <v>12500</v>
      </c>
      <c r="C9" s="5" t="n">
        <v>12500</v>
      </c>
      <c r="D9" s="5" t="n">
        <v>12500</v>
      </c>
      <c r="E9" s="5" t="n">
        <v>12500</v>
      </c>
      <c r="F9" s="5" t="n">
        <v>12500</v>
      </c>
      <c r="G9" s="5" t="n">
        <v>12500</v>
      </c>
      <c r="I9" s="5" t="n">
        <v>12500</v>
      </c>
      <c r="K9" s="5" t="n">
        <v>12500</v>
      </c>
      <c r="O9" s="5" t="n">
        <v>12500</v>
      </c>
      <c r="P9" s="5" t="n">
        <v>12500</v>
      </c>
      <c r="Q9" s="5" t="n">
        <v>12500</v>
      </c>
      <c r="R9" s="5" t="n">
        <v>12500</v>
      </c>
      <c r="S9" s="5" t="n">
        <v>12500</v>
      </c>
      <c r="T9" s="5" t="n">
        <v>12500</v>
      </c>
      <c r="W9" s="5" t="n">
        <v>12500</v>
      </c>
    </row>
    <row r="10" spans="1:30">
      <c r="A10" s="4" t="s">
        <v>219</v>
      </c>
      <c r="B10" s="6" t="n">
        <v>500</v>
      </c>
      <c r="C10" s="6" t="n">
        <v>875</v>
      </c>
      <c r="D10" s="6" t="n">
        <v>501</v>
      </c>
      <c r="E10" s="6" t="n">
        <v>1700</v>
      </c>
      <c r="F10" s="6" t="n">
        <v>1838</v>
      </c>
      <c r="G10" s="6" t="n">
        <v>875</v>
      </c>
      <c r="I10" s="6" t="n">
        <v>750</v>
      </c>
      <c r="K10" s="6" t="n">
        <v>1578</v>
      </c>
      <c r="O10" s="6" t="n">
        <v>408</v>
      </c>
      <c r="P10" s="6" t="n">
        <v>625</v>
      </c>
      <c r="Q10" s="6" t="n">
        <v>763</v>
      </c>
      <c r="R10" s="6" t="n">
        <v>875</v>
      </c>
      <c r="S10" s="6" t="n">
        <v>1150</v>
      </c>
      <c r="T10" s="6" t="n">
        <v>1875</v>
      </c>
      <c r="W10" s="6" t="n">
        <v>875</v>
      </c>
    </row>
    <row r="11" spans="1:30">
      <c r="A11" s="4" t="s">
        <v>67</v>
      </c>
      <c r="AB11" s="5" t="n">
        <v>36113495</v>
      </c>
      <c r="AD11" s="5" t="n">
        <v>36075995</v>
      </c>
    </row>
    <row r="12" spans="1:30">
      <c r="A12" s="4" t="s">
        <v>68</v>
      </c>
      <c r="AB12" s="5" t="n">
        <v>36113495</v>
      </c>
      <c r="AD12" s="5" t="n">
        <v>36075995</v>
      </c>
    </row>
    <row r="13" spans="1:30">
      <c r="A13" s="4" t="s">
        <v>428</v>
      </c>
      <c r="B13" s="9" t="n">
        <v>0.04</v>
      </c>
      <c r="C13" s="9" t="n">
        <v>0.07000000000000001</v>
      </c>
      <c r="D13" s="10" t="n">
        <v>0.0401</v>
      </c>
      <c r="E13" s="8" t="n">
        <v>0.136</v>
      </c>
      <c r="F13" s="8" t="n">
        <v>0.147</v>
      </c>
      <c r="G13" s="9" t="n">
        <v>0.07000000000000001</v>
      </c>
      <c r="I13" s="9" t="n">
        <v>0.06</v>
      </c>
      <c r="K13" s="10" t="n">
        <v>0.1262</v>
      </c>
      <c r="O13" s="10" t="n">
        <v>0.0326</v>
      </c>
      <c r="P13" s="9" t="n">
        <v>0.05</v>
      </c>
      <c r="Q13" s="8" t="n">
        <v>0.061</v>
      </c>
      <c r="R13" s="9" t="n">
        <v>0.07000000000000001</v>
      </c>
      <c r="S13" s="8" t="n">
        <v>0.092</v>
      </c>
      <c r="T13" s="9" t="n">
        <v>0.15</v>
      </c>
      <c r="W13" s="9" t="n">
        <v>0.07000000000000001</v>
      </c>
    </row>
    <row r="14" spans="1:30">
      <c r="A14" s="4" t="s">
        <v>429</v>
      </c>
      <c r="X14" s="6" t="n">
        <v>100000</v>
      </c>
    </row>
    <row r="15" spans="1:30">
      <c r="A15" s="4" t="s">
        <v>430</v>
      </c>
      <c r="AB15" s="6" t="n">
        <v>1876</v>
      </c>
      <c r="AC15" s="6" t="n">
        <v>6859</v>
      </c>
    </row>
    <row r="16" spans="1:30">
      <c r="A16" s="4" t="s">
        <v>431</v>
      </c>
      <c r="V16" s="6" t="n">
        <v>157197</v>
      </c>
    </row>
    <row r="17" spans="1:30">
      <c r="A17" s="4" t="s">
        <v>432</v>
      </c>
      <c r="AB17" s="4" t="s">
        <v>50</v>
      </c>
      <c r="AD17" s="4" t="s">
        <v>50</v>
      </c>
    </row>
    <row r="18" spans="1:30">
      <c r="A18" s="4" t="s">
        <v>433</v>
      </c>
    </row>
    <row r="19" spans="1:30">
      <c r="A19" s="4" t="s">
        <v>428</v>
      </c>
      <c r="O19" s="10" t="n">
        <v>0.0326</v>
      </c>
    </row>
    <row r="20" spans="1:30">
      <c r="A20" s="4" t="s">
        <v>394</v>
      </c>
      <c r="O20" s="5" t="n">
        <v>3000000</v>
      </c>
    </row>
    <row r="21" spans="1:30">
      <c r="A21" s="4" t="s">
        <v>430</v>
      </c>
      <c r="O21" s="6" t="n">
        <v>97800</v>
      </c>
    </row>
    <row r="22" spans="1:30">
      <c r="A22" s="4" t="s">
        <v>223</v>
      </c>
    </row>
    <row r="23" spans="1:30">
      <c r="A23" s="4" t="s">
        <v>213</v>
      </c>
      <c r="X23" s="5" t="n">
        <v>500000</v>
      </c>
    </row>
    <row r="24" spans="1:30">
      <c r="A24" s="4" t="s">
        <v>388</v>
      </c>
    </row>
    <row r="25" spans="1:30">
      <c r="A25" s="4" t="s">
        <v>62</v>
      </c>
      <c r="AA25" s="5" t="n">
        <v>5000000</v>
      </c>
    </row>
    <row r="26" spans="1:30">
      <c r="A26" s="4" t="s">
        <v>425</v>
      </c>
      <c r="AA26" s="4" t="s">
        <v>50</v>
      </c>
    </row>
    <row r="27" spans="1:30">
      <c r="A27" s="4" t="s">
        <v>434</v>
      </c>
      <c r="AA27" s="4" t="s">
        <v>435</v>
      </c>
    </row>
    <row r="28" spans="1:30">
      <c r="A28" s="4" t="s">
        <v>232</v>
      </c>
    </row>
    <row r="29" spans="1:30">
      <c r="A29" s="4" t="s">
        <v>222</v>
      </c>
      <c r="Y29" s="8" t="n">
        <v>0.001</v>
      </c>
    </row>
    <row r="30" spans="1:30">
      <c r="A30" s="4" t="s">
        <v>213</v>
      </c>
      <c r="Y30" s="5" t="n">
        <v>6102000</v>
      </c>
    </row>
    <row r="31" spans="1:30">
      <c r="A31" s="4" t="s">
        <v>219</v>
      </c>
      <c r="Y31" s="6" t="n">
        <v>6102</v>
      </c>
    </row>
    <row r="32" spans="1:30">
      <c r="A32" s="4" t="s">
        <v>233</v>
      </c>
      <c r="Y32" s="5" t="n">
        <v>15</v>
      </c>
    </row>
    <row r="33" spans="1:30">
      <c r="A33" s="4" t="s">
        <v>226</v>
      </c>
    </row>
    <row r="34" spans="1:30">
      <c r="A34" s="4" t="s">
        <v>213</v>
      </c>
      <c r="X34" s="5" t="n">
        <v>6102000</v>
      </c>
    </row>
    <row r="35" spans="1:30">
      <c r="A35" s="4" t="s">
        <v>436</v>
      </c>
      <c r="X35" s="4" t="s">
        <v>217</v>
      </c>
    </row>
    <row r="36" spans="1:30">
      <c r="A36" s="4" t="s">
        <v>437</v>
      </c>
    </row>
    <row r="37" spans="1:30">
      <c r="A37" s="4" t="s">
        <v>67</v>
      </c>
      <c r="X37" s="5" t="n">
        <v>22828659</v>
      </c>
    </row>
    <row r="38" spans="1:30">
      <c r="A38" s="4" t="s">
        <v>68</v>
      </c>
      <c r="X38" s="5" t="n">
        <v>22828659</v>
      </c>
    </row>
    <row r="39" spans="1:30">
      <c r="A39" s="4" t="s">
        <v>438</v>
      </c>
      <c r="X39" s="5" t="n">
        <v>14700000</v>
      </c>
    </row>
    <row r="40" spans="1:30">
      <c r="A40" s="4" t="s">
        <v>439</v>
      </c>
      <c r="X40" s="5" t="n">
        <v>6102000</v>
      </c>
    </row>
    <row r="41" spans="1:30">
      <c r="A41" s="4" t="s">
        <v>392</v>
      </c>
    </row>
    <row r="42" spans="1:30">
      <c r="A42" s="4" t="s">
        <v>431</v>
      </c>
      <c r="V42" s="6" t="n">
        <v>156918</v>
      </c>
    </row>
    <row r="43" spans="1:30">
      <c r="A43" s="4" t="s">
        <v>440</v>
      </c>
      <c r="V43" s="5" t="n">
        <v>2241686</v>
      </c>
    </row>
    <row r="44" spans="1:30">
      <c r="A44" s="4" t="s">
        <v>441</v>
      </c>
      <c r="U44" s="5" t="n">
        <v>250000</v>
      </c>
    </row>
    <row r="45" spans="1:30">
      <c r="A45" s="4" t="s">
        <v>442</v>
      </c>
      <c r="U45" s="4" t="s">
        <v>443</v>
      </c>
    </row>
    <row r="46" spans="1:30">
      <c r="A46" s="4" t="s">
        <v>444</v>
      </c>
      <c r="U46" s="8" t="n">
        <v>0.077</v>
      </c>
    </row>
    <row r="47" spans="1:30">
      <c r="A47" s="4" t="s">
        <v>445</v>
      </c>
      <c r="U47" s="6" t="n">
        <v>15809</v>
      </c>
    </row>
    <row r="48" spans="1:30">
      <c r="A48" s="4" t="s">
        <v>446</v>
      </c>
      <c r="AB48" s="9" t="n">
        <v>0.06</v>
      </c>
    </row>
    <row r="49" spans="1:30">
      <c r="A49" s="4" t="s">
        <v>447</v>
      </c>
      <c r="AB49" s="6" t="n">
        <v>5392</v>
      </c>
    </row>
    <row r="50" spans="1:30">
      <c r="A50" s="4" t="s">
        <v>303</v>
      </c>
    </row>
    <row r="51" spans="1:30">
      <c r="A51" s="4" t="s">
        <v>213</v>
      </c>
      <c r="M51" s="5" t="n">
        <v>1134144</v>
      </c>
    </row>
    <row r="52" spans="1:30">
      <c r="A52" s="4" t="s">
        <v>219</v>
      </c>
      <c r="M52" s="6" t="n">
        <v>124756</v>
      </c>
    </row>
    <row r="53" spans="1:30">
      <c r="A53" s="4" t="s">
        <v>428</v>
      </c>
      <c r="L53" s="9" t="n">
        <v>0.11</v>
      </c>
      <c r="M53" s="9" t="n">
        <v>0.11</v>
      </c>
    </row>
    <row r="54" spans="1:30">
      <c r="A54" s="4" t="s">
        <v>431</v>
      </c>
      <c r="M54" s="6" t="n">
        <v>79390</v>
      </c>
      <c r="V54" s="6" t="n">
        <v>157197</v>
      </c>
    </row>
    <row r="55" spans="1:30">
      <c r="A55" s="4" t="s">
        <v>440</v>
      </c>
      <c r="V55" s="5" t="n">
        <v>2245672</v>
      </c>
    </row>
    <row r="56" spans="1:30">
      <c r="A56" s="4" t="s">
        <v>448</v>
      </c>
      <c r="M56" s="6" t="n">
        <v>45366</v>
      </c>
    </row>
    <row r="57" spans="1:30">
      <c r="A57" s="4" t="s">
        <v>449</v>
      </c>
    </row>
    <row r="58" spans="1:30">
      <c r="A58" s="4" t="s">
        <v>394</v>
      </c>
      <c r="O58" s="5" t="n">
        <v>1000000</v>
      </c>
    </row>
    <row r="59" spans="1:30">
      <c r="A59" s="4" t="s">
        <v>450</v>
      </c>
    </row>
    <row r="60" spans="1:30">
      <c r="A60" s="4" t="s">
        <v>394</v>
      </c>
      <c r="L60" s="5" t="n">
        <v>1000000</v>
      </c>
    </row>
    <row r="61" spans="1:30">
      <c r="A61" s="4" t="s">
        <v>451</v>
      </c>
    </row>
    <row r="62" spans="1:30">
      <c r="A62" s="4" t="s">
        <v>394</v>
      </c>
      <c r="J62" s="5" t="n">
        <v>1000000</v>
      </c>
    </row>
    <row r="63" spans="1:30">
      <c r="A63" s="4" t="s">
        <v>393</v>
      </c>
    </row>
    <row r="64" spans="1:30">
      <c r="A64" s="4" t="s">
        <v>428</v>
      </c>
      <c r="N64" s="9" t="n">
        <v>0.11</v>
      </c>
    </row>
    <row r="65" spans="1:30">
      <c r="A65" s="4" t="s">
        <v>394</v>
      </c>
      <c r="N65" s="5" t="n">
        <v>1000000</v>
      </c>
    </row>
    <row r="66" spans="1:30">
      <c r="A66" s="4" t="s">
        <v>430</v>
      </c>
      <c r="N66" s="6" t="n">
        <v>110000</v>
      </c>
    </row>
    <row r="67" spans="1:30">
      <c r="A67" s="4" t="s">
        <v>395</v>
      </c>
    </row>
    <row r="68" spans="1:30">
      <c r="A68" s="4" t="s">
        <v>428</v>
      </c>
      <c r="N68" s="9" t="n">
        <v>0.11</v>
      </c>
    </row>
    <row r="69" spans="1:30">
      <c r="A69" s="4" t="s">
        <v>394</v>
      </c>
      <c r="N69" s="5" t="n">
        <v>1000000</v>
      </c>
    </row>
    <row r="70" spans="1:30">
      <c r="A70" s="4" t="s">
        <v>430</v>
      </c>
      <c r="N70" s="6" t="n">
        <v>110000</v>
      </c>
    </row>
    <row r="71" spans="1:30">
      <c r="A71" s="4" t="s">
        <v>297</v>
      </c>
    </row>
    <row r="72" spans="1:30">
      <c r="A72" s="4" t="s">
        <v>428</v>
      </c>
      <c r="N72" s="9" t="n">
        <v>0.11</v>
      </c>
    </row>
    <row r="73" spans="1:30">
      <c r="A73" s="4" t="s">
        <v>394</v>
      </c>
      <c r="N73" s="5" t="n">
        <v>1000000</v>
      </c>
    </row>
    <row r="74" spans="1:30">
      <c r="A74" s="4" t="s">
        <v>430</v>
      </c>
      <c r="N74" s="6" t="n">
        <v>110000</v>
      </c>
    </row>
    <row r="75" spans="1:30">
      <c r="A75" s="4" t="s">
        <v>396</v>
      </c>
    </row>
    <row r="76" spans="1:30">
      <c r="A76" s="4" t="s">
        <v>213</v>
      </c>
      <c r="H76" s="5" t="n">
        <v>33334</v>
      </c>
    </row>
    <row r="77" spans="1:30">
      <c r="A77" s="4" t="s">
        <v>219</v>
      </c>
      <c r="H77" s="6" t="n">
        <v>3300</v>
      </c>
    </row>
    <row r="78" spans="1:30">
      <c r="A78" s="4" t="s">
        <v>428</v>
      </c>
      <c r="H78" s="8" t="n">
        <v>0.099</v>
      </c>
    </row>
    <row r="79" spans="1:30">
      <c r="A79" s="4" t="s">
        <v>431</v>
      </c>
      <c r="H79" s="6" t="n">
        <v>2000</v>
      </c>
    </row>
    <row r="80" spans="1:30">
      <c r="A80" s="4" t="s">
        <v>448</v>
      </c>
      <c r="H80" s="6" t="n">
        <v>1300</v>
      </c>
    </row>
    <row r="81" spans="1:30">
      <c r="A81" s="4" t="s">
        <v>452</v>
      </c>
    </row>
    <row r="82" spans="1:30">
      <c r="A82" s="4" t="s">
        <v>441</v>
      </c>
      <c r="U82" s="5" t="n">
        <v>250000</v>
      </c>
    </row>
    <row r="83" spans="1:30">
      <c r="A83" s="4" t="s">
        <v>442</v>
      </c>
      <c r="U83" s="4" t="s">
        <v>443</v>
      </c>
    </row>
    <row r="84" spans="1:30">
      <c r="A84" s="4" t="s">
        <v>444</v>
      </c>
      <c r="U84" s="8" t="n">
        <v>0.077</v>
      </c>
    </row>
    <row r="85" spans="1:30">
      <c r="A85" s="4" t="s">
        <v>445</v>
      </c>
      <c r="U85" s="6" t="n">
        <v>15809</v>
      </c>
    </row>
    <row r="86" spans="1:30">
      <c r="A86" s="4" t="s">
        <v>446</v>
      </c>
      <c r="AB86" s="9" t="n">
        <v>0.06</v>
      </c>
    </row>
    <row r="87" spans="1:30">
      <c r="A87" s="4" t="s">
        <v>447</v>
      </c>
      <c r="AB87" s="6" t="n">
        <v>93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s>
  <sheetData>
    <row r="1" spans="1:22">
      <c r="A1" s="1" t="s">
        <v>453</v>
      </c>
      <c r="B1" s="2" t="s">
        <v>454</v>
      </c>
      <c r="C1" s="2" t="s">
        <v>455</v>
      </c>
      <c r="D1" s="2" t="s">
        <v>456</v>
      </c>
      <c r="E1" s="2" t="s">
        <v>359</v>
      </c>
      <c r="F1" s="2" t="s">
        <v>360</v>
      </c>
      <c r="G1" s="2" t="s">
        <v>361</v>
      </c>
      <c r="H1" s="2" t="s">
        <v>362</v>
      </c>
      <c r="I1" s="2" t="s">
        <v>363</v>
      </c>
      <c r="J1" s="2" t="s">
        <v>364</v>
      </c>
      <c r="K1" s="2" t="s">
        <v>366</v>
      </c>
      <c r="L1" s="2" t="s">
        <v>367</v>
      </c>
      <c r="M1" s="2" t="s">
        <v>368</v>
      </c>
      <c r="N1" s="2" t="s">
        <v>369</v>
      </c>
      <c r="O1" s="2" t="s">
        <v>370</v>
      </c>
      <c r="P1" s="2" t="s">
        <v>371</v>
      </c>
      <c r="Q1" s="2" t="s">
        <v>372</v>
      </c>
      <c r="R1" s="2" t="s">
        <v>275</v>
      </c>
      <c r="S1" s="2" t="s">
        <v>373</v>
      </c>
      <c r="T1" s="2" t="s">
        <v>374</v>
      </c>
      <c r="U1" s="2" t="s">
        <v>375</v>
      </c>
      <c r="V1" s="2" t="s">
        <v>457</v>
      </c>
    </row>
    <row r="2" spans="1:22">
      <c r="A2" s="4" t="s">
        <v>458</v>
      </c>
      <c r="E2" s="5" t="n">
        <v>12500</v>
      </c>
      <c r="F2" s="5" t="n">
        <v>12500</v>
      </c>
      <c r="G2" s="5" t="n">
        <v>12500</v>
      </c>
      <c r="H2" s="5" t="n">
        <v>12500</v>
      </c>
      <c r="I2" s="5" t="n">
        <v>12500</v>
      </c>
      <c r="J2" s="5" t="n">
        <v>12500</v>
      </c>
      <c r="K2" s="5" t="n">
        <v>12500</v>
      </c>
      <c r="L2" s="5" t="n">
        <v>12500</v>
      </c>
      <c r="N2" s="5" t="n">
        <v>12500</v>
      </c>
      <c r="O2" s="5" t="n">
        <v>12500</v>
      </c>
      <c r="P2" s="5" t="n">
        <v>12500</v>
      </c>
      <c r="Q2" s="5" t="n">
        <v>12500</v>
      </c>
      <c r="R2" s="5" t="n">
        <v>12500</v>
      </c>
      <c r="S2" s="5" t="n">
        <v>12500</v>
      </c>
      <c r="U2" s="5" t="n">
        <v>12500</v>
      </c>
    </row>
    <row r="3" spans="1:22">
      <c r="A3" s="4" t="s">
        <v>382</v>
      </c>
      <c r="E3" s="9" t="n">
        <v>0.04</v>
      </c>
      <c r="F3" s="9" t="n">
        <v>0.07000000000000001</v>
      </c>
      <c r="G3" s="10" t="n">
        <v>0.0401</v>
      </c>
      <c r="H3" s="8" t="n">
        <v>0.136</v>
      </c>
      <c r="I3" s="8" t="n">
        <v>0.147</v>
      </c>
      <c r="J3" s="9" t="n">
        <v>0.07000000000000001</v>
      </c>
      <c r="K3" s="9" t="n">
        <v>0.06</v>
      </c>
      <c r="L3" s="10" t="n">
        <v>0.1262</v>
      </c>
      <c r="N3" s="10" t="n">
        <v>0.0326</v>
      </c>
      <c r="O3" s="9" t="n">
        <v>0.05</v>
      </c>
      <c r="P3" s="8" t="n">
        <v>0.061</v>
      </c>
      <c r="Q3" s="9" t="n">
        <v>0.07000000000000001</v>
      </c>
      <c r="R3" s="8" t="n">
        <v>0.092</v>
      </c>
      <c r="S3" s="9" t="n">
        <v>0.15</v>
      </c>
      <c r="U3" s="9" t="n">
        <v>0.07000000000000001</v>
      </c>
    </row>
    <row r="4" spans="1:22">
      <c r="A4" s="4" t="s">
        <v>459</v>
      </c>
      <c r="E4" s="6" t="n">
        <v>500</v>
      </c>
      <c r="F4" s="6" t="n">
        <v>875</v>
      </c>
      <c r="G4" s="6" t="n">
        <v>501</v>
      </c>
      <c r="H4" s="6" t="n">
        <v>1700</v>
      </c>
      <c r="I4" s="6" t="n">
        <v>1838</v>
      </c>
      <c r="J4" s="6" t="n">
        <v>875</v>
      </c>
      <c r="K4" s="6" t="n">
        <v>750</v>
      </c>
      <c r="L4" s="6" t="n">
        <v>1578</v>
      </c>
      <c r="N4" s="6" t="n">
        <v>408</v>
      </c>
      <c r="O4" s="6" t="n">
        <v>625</v>
      </c>
      <c r="P4" s="6" t="n">
        <v>763</v>
      </c>
      <c r="Q4" s="6" t="n">
        <v>875</v>
      </c>
      <c r="R4" s="6" t="n">
        <v>1150</v>
      </c>
      <c r="S4" s="6" t="n">
        <v>1875</v>
      </c>
      <c r="U4" s="6" t="n">
        <v>875</v>
      </c>
    </row>
    <row r="5" spans="1:22">
      <c r="A5" s="4" t="s">
        <v>460</v>
      </c>
      <c r="T5" s="6" t="n">
        <v>157197</v>
      </c>
    </row>
    <row r="6" spans="1:22">
      <c r="A6" s="4" t="s">
        <v>303</v>
      </c>
    </row>
    <row r="7" spans="1:22">
      <c r="A7" s="4" t="s">
        <v>458</v>
      </c>
      <c r="M7" s="5" t="n">
        <v>1134144</v>
      </c>
    </row>
    <row r="8" spans="1:22">
      <c r="A8" s="4" t="s">
        <v>382</v>
      </c>
      <c r="M8" s="9" t="n">
        <v>0.11</v>
      </c>
    </row>
    <row r="9" spans="1:22">
      <c r="A9" s="4" t="s">
        <v>459</v>
      </c>
      <c r="M9" s="6" t="n">
        <v>124756</v>
      </c>
    </row>
    <row r="10" spans="1:22">
      <c r="A10" s="4" t="s">
        <v>460</v>
      </c>
      <c r="M10" s="6" t="n">
        <v>79390</v>
      </c>
      <c r="T10" s="6" t="n">
        <v>157197</v>
      </c>
    </row>
    <row r="11" spans="1:22">
      <c r="A11" s="4" t="s">
        <v>461</v>
      </c>
      <c r="T11" s="5" t="n">
        <v>2245672</v>
      </c>
    </row>
    <row r="12" spans="1:22">
      <c r="A12" s="4" t="s">
        <v>462</v>
      </c>
    </row>
    <row r="13" spans="1:22">
      <c r="A13" s="4" t="s">
        <v>458</v>
      </c>
      <c r="C13" s="5" t="n">
        <v>12500</v>
      </c>
      <c r="V13" s="5" t="n">
        <v>12500</v>
      </c>
    </row>
    <row r="14" spans="1:22">
      <c r="A14" s="4" t="s">
        <v>382</v>
      </c>
      <c r="C14" s="8" t="n">
        <v>0.051</v>
      </c>
      <c r="V14" s="8" t="n">
        <v>0.025</v>
      </c>
    </row>
    <row r="15" spans="1:22">
      <c r="A15" s="4" t="s">
        <v>459</v>
      </c>
      <c r="C15" s="6" t="n">
        <v>638</v>
      </c>
      <c r="V15" s="6" t="n">
        <v>313</v>
      </c>
    </row>
    <row r="16" spans="1:22">
      <c r="A16" s="4" t="s">
        <v>463</v>
      </c>
    </row>
    <row r="17" spans="1:22">
      <c r="A17" s="4" t="s">
        <v>464</v>
      </c>
      <c r="B17" s="6" t="n">
        <v>20800</v>
      </c>
    </row>
    <row r="18" spans="1:22">
      <c r="A18" s="4" t="s">
        <v>465</v>
      </c>
    </row>
    <row r="19" spans="1:22">
      <c r="A19" s="4" t="s">
        <v>460</v>
      </c>
      <c r="D19" s="6" t="n">
        <v>257916</v>
      </c>
    </row>
    <row r="20" spans="1:22">
      <c r="A20" s="4" t="s">
        <v>461</v>
      </c>
      <c r="D20" s="5" t="n">
        <v>7390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93</v>
      </c>
      <c r="C4" s="6" t="n">
        <v>114498</v>
      </c>
    </row>
    <row r="5" spans="1:3">
      <c r="A5" s="3" t="s">
        <v>73</v>
      </c>
    </row>
    <row r="6" spans="1:3">
      <c r="A6" s="4" t="s">
        <v>74</v>
      </c>
      <c r="B6" s="4" t="s">
        <v>50</v>
      </c>
      <c r="C6" s="5" t="n">
        <v>46470</v>
      </c>
    </row>
    <row r="7" spans="1:3">
      <c r="A7" s="4" t="s">
        <v>75</v>
      </c>
      <c r="B7" s="5" t="n">
        <v>31743</v>
      </c>
      <c r="C7" s="5" t="n">
        <v>10330</v>
      </c>
    </row>
    <row r="8" spans="1:3">
      <c r="A8" s="4" t="s">
        <v>76</v>
      </c>
      <c r="B8" s="5" t="n">
        <v>31250</v>
      </c>
      <c r="C8" s="5" t="n">
        <v>28580</v>
      </c>
    </row>
    <row r="9" spans="1:3">
      <c r="A9" s="4" t="s">
        <v>77</v>
      </c>
      <c r="B9" s="5" t="n">
        <v>3825</v>
      </c>
      <c r="C9" s="5" t="n">
        <v>6859</v>
      </c>
    </row>
    <row r="10" spans="1:3">
      <c r="A10" s="4" t="s">
        <v>78</v>
      </c>
      <c r="B10" s="5" t="n">
        <v>32451</v>
      </c>
      <c r="C10" s="5" t="n">
        <v>64329</v>
      </c>
    </row>
    <row r="11" spans="1:3">
      <c r="A11" s="4" t="s">
        <v>79</v>
      </c>
      <c r="B11" s="5" t="n">
        <v>99269</v>
      </c>
      <c r="C11" s="5" t="n">
        <v>156568</v>
      </c>
    </row>
    <row r="12" spans="1:3">
      <c r="A12" s="4" t="s">
        <v>80</v>
      </c>
      <c r="B12" s="5" t="n">
        <v>-98676</v>
      </c>
      <c r="C12" s="5" t="n">
        <v>-42070</v>
      </c>
    </row>
    <row r="13" spans="1:3">
      <c r="A13" s="3" t="s">
        <v>81</v>
      </c>
    </row>
    <row r="14" spans="1:3">
      <c r="A14" s="4" t="s">
        <v>82</v>
      </c>
      <c r="B14" s="5" t="n">
        <v>-7352</v>
      </c>
      <c r="C14" s="5" t="n">
        <v>-7815</v>
      </c>
    </row>
    <row r="15" spans="1:3">
      <c r="A15" s="4" t="s">
        <v>83</v>
      </c>
      <c r="B15" s="5" t="n">
        <v>-7352</v>
      </c>
      <c r="C15" s="5" t="n">
        <v>-7815</v>
      </c>
    </row>
    <row r="16" spans="1:3">
      <c r="A16" s="4" t="s">
        <v>84</v>
      </c>
      <c r="B16" s="6" t="n">
        <v>-106028</v>
      </c>
      <c r="C16" s="6" t="n">
        <v>-49885</v>
      </c>
    </row>
    <row r="17" spans="1:3">
      <c r="A17" s="4" t="s">
        <v>85</v>
      </c>
      <c r="B17" s="6" t="n">
        <v>0</v>
      </c>
      <c r="C17" s="6" t="n">
        <v>0</v>
      </c>
    </row>
    <row r="18" spans="1:3">
      <c r="A18" s="4" t="s">
        <v>86</v>
      </c>
      <c r="B18" s="5" t="n">
        <v>36100583</v>
      </c>
      <c r="C18" s="5" t="n">
        <v>22841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87</v>
      </c>
      <c r="B1" s="2" t="s">
        <v>88</v>
      </c>
      <c r="C1" s="2" t="s">
        <v>89</v>
      </c>
      <c r="D1" s="2" t="s">
        <v>90</v>
      </c>
      <c r="E1" s="2" t="s">
        <v>91</v>
      </c>
    </row>
    <row r="2" spans="1:5">
      <c r="A2" s="4" t="s">
        <v>92</v>
      </c>
      <c r="B2" s="6" t="n">
        <v>1785369</v>
      </c>
      <c r="C2" s="6" t="n">
        <v>-149769</v>
      </c>
      <c r="D2" s="6" t="n">
        <v>-2141625</v>
      </c>
      <c r="E2" s="6" t="n">
        <v>-506025</v>
      </c>
    </row>
    <row r="3" spans="1:5">
      <c r="A3" s="4" t="s">
        <v>93</v>
      </c>
      <c r="B3" s="5" t="n">
        <v>24271159</v>
      </c>
    </row>
    <row r="4" spans="1:5">
      <c r="A4" s="4" t="s">
        <v>94</v>
      </c>
      <c r="B4" s="6" t="n">
        <v>4000</v>
      </c>
      <c r="C4" s="5" t="n">
        <v>2859</v>
      </c>
      <c r="D4" s="4" t="s">
        <v>50</v>
      </c>
      <c r="E4" s="5" t="n">
        <v>6859</v>
      </c>
    </row>
    <row r="5" spans="1:5">
      <c r="A5" s="4" t="s">
        <v>95</v>
      </c>
      <c r="B5" s="5" t="n">
        <v>37500</v>
      </c>
    </row>
    <row r="6" spans="1:5">
      <c r="A6" s="4" t="s">
        <v>96</v>
      </c>
      <c r="B6" s="6" t="n">
        <v>314114</v>
      </c>
      <c r="C6" s="4" t="s">
        <v>50</v>
      </c>
      <c r="D6" s="4" t="s">
        <v>50</v>
      </c>
      <c r="E6" s="5" t="n">
        <v>314114</v>
      </c>
    </row>
    <row r="7" spans="1:5">
      <c r="A7" s="4" t="s">
        <v>97</v>
      </c>
      <c r="B7" s="5" t="n">
        <v>4487358</v>
      </c>
    </row>
    <row r="8" spans="1:5">
      <c r="A8" s="4" t="s">
        <v>84</v>
      </c>
      <c r="B8" s="4" t="s">
        <v>50</v>
      </c>
      <c r="C8" s="4" t="s">
        <v>50</v>
      </c>
      <c r="D8" s="5" t="n">
        <v>-49885</v>
      </c>
      <c r="E8" s="5" t="n">
        <v>-49885</v>
      </c>
    </row>
    <row r="9" spans="1:5">
      <c r="A9" s="4" t="s">
        <v>98</v>
      </c>
      <c r="B9" s="6" t="n">
        <v>2103483</v>
      </c>
      <c r="C9" s="5" t="n">
        <v>-146910</v>
      </c>
      <c r="D9" s="5" t="n">
        <v>-2191510</v>
      </c>
      <c r="E9" s="5" t="n">
        <v>-234937</v>
      </c>
    </row>
    <row r="10" spans="1:5">
      <c r="A10" s="4" t="s">
        <v>99</v>
      </c>
      <c r="B10" s="5" t="n">
        <v>28796017</v>
      </c>
    </row>
    <row r="11" spans="1:5">
      <c r="A11" s="4" t="s">
        <v>100</v>
      </c>
      <c r="B11" s="6" t="n">
        <v>2669024</v>
      </c>
      <c r="C11" s="5" t="n">
        <v>-183183</v>
      </c>
      <c r="D11" s="5" t="n">
        <v>-2885511</v>
      </c>
      <c r="E11" s="5" t="n">
        <v>-399670</v>
      </c>
    </row>
    <row r="12" spans="1:5">
      <c r="A12" s="4" t="s">
        <v>101</v>
      </c>
      <c r="B12" s="5" t="n">
        <v>36075995</v>
      </c>
    </row>
    <row r="13" spans="1:5">
      <c r="A13" s="4" t="s">
        <v>94</v>
      </c>
      <c r="B13" s="6" t="n">
        <v>1876</v>
      </c>
      <c r="C13" s="4" t="s">
        <v>50</v>
      </c>
      <c r="D13" s="4" t="s">
        <v>50</v>
      </c>
      <c r="E13" s="5" t="n">
        <v>1876</v>
      </c>
    </row>
    <row r="14" spans="1:5">
      <c r="A14" s="4" t="s">
        <v>95</v>
      </c>
      <c r="B14" s="5" t="n">
        <v>37500</v>
      </c>
    </row>
    <row r="15" spans="1:5">
      <c r="A15" s="4" t="s">
        <v>102</v>
      </c>
      <c r="B15" s="4" t="s">
        <v>50</v>
      </c>
      <c r="C15" s="5" t="n">
        <v>1949</v>
      </c>
      <c r="D15" s="4" t="s">
        <v>50</v>
      </c>
      <c r="E15" s="5" t="n">
        <v>1949</v>
      </c>
    </row>
    <row r="16" spans="1:5">
      <c r="A16" s="4" t="s">
        <v>84</v>
      </c>
      <c r="B16" s="4" t="s">
        <v>50</v>
      </c>
      <c r="C16" s="4" t="s">
        <v>50</v>
      </c>
      <c r="D16" s="5" t="n">
        <v>-106028</v>
      </c>
      <c r="E16" s="5" t="n">
        <v>-106028</v>
      </c>
    </row>
    <row r="17" spans="1:5">
      <c r="A17" s="4" t="s">
        <v>103</v>
      </c>
      <c r="B17" s="6" t="n">
        <v>2670900</v>
      </c>
      <c r="C17" s="6" t="n">
        <v>-181234</v>
      </c>
      <c r="D17" s="6" t="n">
        <v>-2991539</v>
      </c>
      <c r="E17" s="6" t="n">
        <v>-501873</v>
      </c>
    </row>
    <row r="18" spans="1:5">
      <c r="A18" s="4" t="s">
        <v>104</v>
      </c>
      <c r="B18" s="5" t="n">
        <v>36113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5</v>
      </c>
      <c r="B1" s="2" t="s">
        <v>1</v>
      </c>
    </row>
    <row r="2" spans="1:3">
      <c r="B2" s="2" t="s">
        <v>2</v>
      </c>
      <c r="C2" s="2" t="s">
        <v>70</v>
      </c>
    </row>
    <row r="3" spans="1:3">
      <c r="A3" s="3" t="s">
        <v>106</v>
      </c>
    </row>
    <row r="4" spans="1:3">
      <c r="A4" s="4" t="s">
        <v>84</v>
      </c>
      <c r="B4" s="6" t="n">
        <v>-106028</v>
      </c>
      <c r="C4" s="6" t="n">
        <v>-49885</v>
      </c>
    </row>
    <row r="5" spans="1:3">
      <c r="A5" s="3" t="s">
        <v>107</v>
      </c>
    </row>
    <row r="6" spans="1:3">
      <c r="A6" s="4" t="s">
        <v>108</v>
      </c>
      <c r="B6" s="5" t="n">
        <v>871</v>
      </c>
      <c r="C6" s="5" t="n">
        <v>871</v>
      </c>
    </row>
    <row r="7" spans="1:3">
      <c r="A7" s="4" t="s">
        <v>109</v>
      </c>
      <c r="B7" s="5" t="n">
        <v>153</v>
      </c>
      <c r="C7" s="5" t="n">
        <v>153</v>
      </c>
    </row>
    <row r="8" spans="1:3">
      <c r="A8" s="4" t="s">
        <v>77</v>
      </c>
      <c r="B8" s="5" t="n">
        <v>3825</v>
      </c>
      <c r="C8" s="5" t="n">
        <v>6859</v>
      </c>
    </row>
    <row r="9" spans="1:3">
      <c r="A9" s="3" t="s">
        <v>110</v>
      </c>
    </row>
    <row r="10" spans="1:3">
      <c r="A10" s="4" t="s">
        <v>36</v>
      </c>
      <c r="B10" s="5" t="n">
        <v>-8425</v>
      </c>
      <c r="C10" s="5" t="n">
        <v>-12884</v>
      </c>
    </row>
    <row r="11" spans="1:3">
      <c r="A11" s="4" t="s">
        <v>43</v>
      </c>
      <c r="B11" s="5" t="n">
        <v>7500</v>
      </c>
      <c r="C11" s="5" t="n">
        <v>7909</v>
      </c>
    </row>
    <row r="12" spans="1:3">
      <c r="A12" s="4" t="s">
        <v>44</v>
      </c>
      <c r="B12" s="5" t="n">
        <v>38601</v>
      </c>
      <c r="C12" s="5" t="n">
        <v>51554</v>
      </c>
    </row>
    <row r="13" spans="1:3">
      <c r="A13" s="4" t="s">
        <v>46</v>
      </c>
      <c r="B13" s="5" t="n">
        <v>-593</v>
      </c>
      <c r="C13" s="5" t="n">
        <v>-45186</v>
      </c>
    </row>
    <row r="14" spans="1:3">
      <c r="A14" s="4" t="s">
        <v>111</v>
      </c>
      <c r="B14" s="5" t="n">
        <v>-64096</v>
      </c>
      <c r="C14" s="5" t="n">
        <v>-40608</v>
      </c>
    </row>
    <row r="15" spans="1:3">
      <c r="A15" s="3" t="s">
        <v>112</v>
      </c>
    </row>
    <row r="16" spans="1:3">
      <c r="A16" s="4" t="s">
        <v>113</v>
      </c>
      <c r="B16" s="5" t="n">
        <v>57989</v>
      </c>
      <c r="C16" s="5" t="n">
        <v>77814</v>
      </c>
    </row>
    <row r="17" spans="1:3">
      <c r="A17" s="4" t="s">
        <v>114</v>
      </c>
      <c r="B17" s="5" t="n">
        <v>57989</v>
      </c>
      <c r="C17" s="5" t="n">
        <v>77814</v>
      </c>
    </row>
    <row r="18" spans="1:3">
      <c r="A18" s="4" t="s">
        <v>115</v>
      </c>
      <c r="B18" s="5" t="n">
        <v>-6107</v>
      </c>
      <c r="C18" s="5" t="n">
        <v>37206</v>
      </c>
    </row>
    <row r="19" spans="1:3">
      <c r="A19" s="4" t="s">
        <v>116</v>
      </c>
      <c r="B19" s="5" t="n">
        <v>8267</v>
      </c>
      <c r="C19" s="5" t="n">
        <v>2434</v>
      </c>
    </row>
    <row r="20" spans="1:3">
      <c r="A20" s="4" t="s">
        <v>117</v>
      </c>
      <c r="B20" s="5" t="n">
        <v>2160</v>
      </c>
      <c r="C20" s="5" t="n">
        <v>39640</v>
      </c>
    </row>
    <row r="21" spans="1:3">
      <c r="A21" s="4" t="s">
        <v>118</v>
      </c>
      <c r="B21" s="4" t="s">
        <v>50</v>
      </c>
      <c r="C21" s="4" t="s">
        <v>50</v>
      </c>
    </row>
    <row r="22" spans="1:3">
      <c r="A22" s="4" t="s">
        <v>119</v>
      </c>
      <c r="B22" s="4" t="s">
        <v>50</v>
      </c>
      <c r="C22" s="4" t="s">
        <v>50</v>
      </c>
    </row>
    <row r="23" spans="1:3">
      <c r="A23" s="3" t="s">
        <v>120</v>
      </c>
    </row>
    <row r="24" spans="1:3">
      <c r="A24" s="4" t="s">
        <v>121</v>
      </c>
      <c r="B24" s="4" t="s">
        <v>50</v>
      </c>
      <c r="C24" s="6" t="n">
        <v>314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40:56Z</dcterms:created>
  <dcterms:modified xmlns:dcterms="http://purl.org/dc/terms/" xmlns:xsi="http://www.w3.org/2001/XMLSchema-instance" xsi:type="dcterms:W3CDTF">2020-05-15T15:40:56Z</dcterms:modified>
</cp:coreProperties>
</file>